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IGNIF" sheetId="9" state="visible" r:id="rId9"/>
    <sheet xmlns:r="http://schemas.openxmlformats.org/officeDocument/2006/relationships" name="NEW ACCOUNTING STANDARD IMPLEME" sheetId="10" state="visible" r:id="rId10"/>
    <sheet xmlns:r="http://schemas.openxmlformats.org/officeDocument/2006/relationships" name="SHORT-TERM INVESTMENTS" sheetId="11" state="visible" r:id="rId11"/>
    <sheet xmlns:r="http://schemas.openxmlformats.org/officeDocument/2006/relationships" name="LICENSED TECHNOLOGY" sheetId="12" state="visible" r:id="rId12"/>
    <sheet xmlns:r="http://schemas.openxmlformats.org/officeDocument/2006/relationships" name="RESTRICTED CASH"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NATURE OF OPERATIONS AND SIGN_2" sheetId="18" state="visible" r:id="rId18"/>
    <sheet xmlns:r="http://schemas.openxmlformats.org/officeDocument/2006/relationships" name="SHORT-TERM INVESTMENTS (Tables)" sheetId="19" state="visible" r:id="rId19"/>
    <sheet xmlns:r="http://schemas.openxmlformats.org/officeDocument/2006/relationships" name="LICENSED TECHNOLOGY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OPERATING LEASES (Tables)" sheetId="23" state="visible" r:id="rId23"/>
    <sheet xmlns:r="http://schemas.openxmlformats.org/officeDocument/2006/relationships" name="NATURE OF OPERATIONS AND SIGN_3" sheetId="24" state="visible" r:id="rId24"/>
    <sheet xmlns:r="http://schemas.openxmlformats.org/officeDocument/2006/relationships" name="NEW ACCOUNTING STANDARD IMPLE_2" sheetId="25" state="visible" r:id="rId25"/>
    <sheet xmlns:r="http://schemas.openxmlformats.org/officeDocument/2006/relationships" name="SHORT-TERM INVESTMENTS (Details" sheetId="26" state="visible" r:id="rId26"/>
    <sheet xmlns:r="http://schemas.openxmlformats.org/officeDocument/2006/relationships" name="LICENSED TECHNOLOGY - Licensed " sheetId="27" state="visible" r:id="rId27"/>
    <sheet xmlns:r="http://schemas.openxmlformats.org/officeDocument/2006/relationships" name="LICENSED TECHNOLOGY - Estimated" sheetId="28" state="visible" r:id="rId28"/>
    <sheet xmlns:r="http://schemas.openxmlformats.org/officeDocument/2006/relationships" name="LICENSED TECHNOLOGY - Additiona" sheetId="29" state="visible" r:id="rId29"/>
    <sheet xmlns:r="http://schemas.openxmlformats.org/officeDocument/2006/relationships" name="FAIR VALUE MEASUREMENTS (Detail" sheetId="30" state="visible" r:id="rId30"/>
    <sheet xmlns:r="http://schemas.openxmlformats.org/officeDocument/2006/relationships" name="STOCK-BASED COMPENSATION - Stoc" sheetId="31" state="visible" r:id="rId31"/>
    <sheet xmlns:r="http://schemas.openxmlformats.org/officeDocument/2006/relationships" name="STOCK-BASED COMPENSATION - weig" sheetId="32" state="visible" r:id="rId32"/>
    <sheet xmlns:r="http://schemas.openxmlformats.org/officeDocument/2006/relationships" name="STOCK-BASED COMPENSATION - Addi" sheetId="33" state="visible" r:id="rId33"/>
    <sheet xmlns:r="http://schemas.openxmlformats.org/officeDocument/2006/relationships" name="OPERATING LEASES - Components O" sheetId="34" state="visible" r:id="rId34"/>
    <sheet xmlns:r="http://schemas.openxmlformats.org/officeDocument/2006/relationships" name="OPERATING LEASES - Timing Of Ca" sheetId="35" state="visible" r:id="rId35"/>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9</t>
  </si>
  <si>
    <t>Aug. 05, 2019</t>
  </si>
  <si>
    <t>Document and Entity Information</t>
  </si>
  <si>
    <t>Document Type</t>
  </si>
  <si>
    <t>10-Q</t>
  </si>
  <si>
    <t>Document Period End Date</t>
  </si>
  <si>
    <t>Jun. 30,
		2019</t>
  </si>
  <si>
    <t>Entity Registrant Name</t>
  </si>
  <si>
    <t>ABEONA THERAPEUTICS INC.</t>
  </si>
  <si>
    <t>Entity Current Reporting Status</t>
  </si>
  <si>
    <t>Yes</t>
  </si>
  <si>
    <t>Entity Filer Category</t>
  </si>
  <si>
    <t>Accelerated Filer</t>
  </si>
  <si>
    <t>Entity Small Business</t>
  </si>
  <si>
    <t>true</t>
  </si>
  <si>
    <t>Entity Emerging Growth Company</t>
  </si>
  <si>
    <t>false</t>
  </si>
  <si>
    <t>Entity Shell Company</t>
  </si>
  <si>
    <t>Trading Symbol</t>
  </si>
  <si>
    <t>ABEO</t>
  </si>
  <si>
    <t>Entity Common Stock, Shares Outstanding</t>
  </si>
  <si>
    <t>Entity Central Index Key</t>
  </si>
  <si>
    <t>0000318306</t>
  </si>
  <si>
    <t>Current Fiscal Year End Date</t>
  </si>
  <si>
    <t>--12-31</t>
  </si>
  <si>
    <t>Document Fiscal Year Focus</t>
  </si>
  <si>
    <t>2019</t>
  </si>
  <si>
    <t>Document Fiscal Period Focus</t>
  </si>
  <si>
    <t>Q2</t>
  </si>
  <si>
    <t>Amendment Flag</t>
  </si>
  <si>
    <t>Condensed Consolidated Balance Sheets - USD ($)</t>
  </si>
  <si>
    <t>Dec. 31, 2018</t>
  </si>
  <si>
    <t>Current assets:</t>
  </si>
  <si>
    <t>Cash and cash equivalents</t>
  </si>
  <si>
    <t>Short-term investments</t>
  </si>
  <si>
    <t>Receivables</t>
  </si>
  <si>
    <t>Prepaid expenses and other current assets</t>
  </si>
  <si>
    <t>Total current assets</t>
  </si>
  <si>
    <t>Property and equipment, net</t>
  </si>
  <si>
    <t>Right-of-use lease assets</t>
  </si>
  <si>
    <t>Licensed technology, net</t>
  </si>
  <si>
    <t>Goodwill</t>
  </si>
  <si>
    <t>Other assets and restricted cash</t>
  </si>
  <si>
    <t>Total assets</t>
  </si>
  <si>
    <t>Current liabilities:</t>
  </si>
  <si>
    <t>Accounts payable</t>
  </si>
  <si>
    <t>Accrued expenses</t>
  </si>
  <si>
    <t>Current portion of lease liability</t>
  </si>
  <si>
    <t>Current portion of payable to licensor</t>
  </si>
  <si>
    <t>Deferred revenue</t>
  </si>
  <si>
    <t>Total current liabilities</t>
  </si>
  <si>
    <t>Long-term lease liabilities</t>
  </si>
  <si>
    <t>Payable to licensor, net of current portion</t>
  </si>
  <si>
    <t>Total liabilities</t>
  </si>
  <si>
    <t>Commitments and contingencies</t>
  </si>
  <si>
    <t xml:space="preserve"> </t>
  </si>
  <si>
    <t>Stockholders' equity:</t>
  </si>
  <si>
    <t>Common stock - $0.01 par value; authorized 200,000,000 shares; issued and outstanding 49,249,497 at June 30, 2019; issued and outstanding 47,944,486 at December 31, 2018</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or Stated Value Per Share</t>
  </si>
  <si>
    <t>Common Stock, Shares Authorized</t>
  </si>
  <si>
    <t>Common Stock, Shares, Issued</t>
  </si>
  <si>
    <t>Common Stock, Shares, Outstanding</t>
  </si>
  <si>
    <t>Condensed Consolidated Statements of Operations - USD ($)</t>
  </si>
  <si>
    <t>3 Months Ended</t>
  </si>
  <si>
    <t>Jun. 30, 2018</t>
  </si>
  <si>
    <t>Revenu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Net loss</t>
  </si>
  <si>
    <t>Basic and diluted loss per common share (in dollars per share)</t>
  </si>
  <si>
    <t>Weighted average number of common shares outstanding - basic and diluted</t>
  </si>
  <si>
    <t>Foundation revenues</t>
  </si>
  <si>
    <t>Royalties</t>
  </si>
  <si>
    <t>Condensed Consolidated Statements of Stockholders' Equity - USD ($)</t>
  </si>
  <si>
    <t>Common Stock</t>
  </si>
  <si>
    <t>Additional Paid-in Capital</t>
  </si>
  <si>
    <t>Total</t>
  </si>
  <si>
    <t>Balance at Dec. 31, 2017</t>
  </si>
  <si>
    <t>Balance (in shares) at Dec. 31, 2017</t>
  </si>
  <si>
    <t>Cumulative effect adjustment of ASC 606 on January 1, 2018</t>
  </si>
  <si>
    <t>Stock-based compensation expense</t>
  </si>
  <si>
    <t>Restricted stock-based compensation expense</t>
  </si>
  <si>
    <t>Common stock issued for cash exercise of options</t>
  </si>
  <si>
    <t>Common stock issued for cash exercise of options (in shares)</t>
  </si>
  <si>
    <t>Common stock issued for exercise of $5.00 warrants</t>
  </si>
  <si>
    <t>Common stock issued for exercise of $5.00 warrants (in shares)</t>
  </si>
  <si>
    <t>Common stock issued for cashless warrant exercises</t>
  </si>
  <si>
    <t>Common stock issued for cashless warrant exercises (in share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mmon stock issued for cash under open market sale agreement</t>
  </si>
  <si>
    <t>Common stock issued for cash under open market sale agreement (in shares)</t>
  </si>
  <si>
    <t>Shares returned in connection with arbitration ruling on licensing agreement</t>
  </si>
  <si>
    <t>Shares returned in connection with arbitration ruling on licensing agreement (in shares)</t>
  </si>
  <si>
    <t>Condensed Consolidated Statements of Stockholders' Equity (Parenthetical) - $ / shares</t>
  </si>
  <si>
    <t>Mar. 31, 2018</t>
  </si>
  <si>
    <t>Dollar Five Warrant</t>
  </si>
  <si>
    <t>Class of Warrant or Right, Exercise Price of Warrants or Rights</t>
  </si>
  <si>
    <t>Condensed Consolidated Statements of Cash Flows - USD ($)</t>
  </si>
  <si>
    <t>Cash flows from operating activities:</t>
  </si>
  <si>
    <t>Adjustments to reconcile net loss to cash used in operating activities:</t>
  </si>
  <si>
    <t>Non-cash earnings on investments</t>
  </si>
  <si>
    <t>Non-cash loss on arbitration ruling on licensing agreement</t>
  </si>
  <si>
    <t>Change in operating assets and liabilities:</t>
  </si>
  <si>
    <t>Right-of-use lease assets and other assets</t>
  </si>
  <si>
    <t>Accounts payable, accrued expenses and lease liabilities</t>
  </si>
  <si>
    <t>Net cash used in operating activities</t>
  </si>
  <si>
    <t>Cash flows from investing activities:</t>
  </si>
  <si>
    <t>Capital expenditures</t>
  </si>
  <si>
    <t>Acquisition of licensed technology</t>
  </si>
  <si>
    <t>Proceeds from maturities of short-term investments</t>
  </si>
  <si>
    <t>Net cash provided by (used in) investing activities</t>
  </si>
  <si>
    <t>Cash flows from financing activities:</t>
  </si>
  <si>
    <t>Proceeds from open market sales of common stock</t>
  </si>
  <si>
    <t>Proceeds from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Restricted cash</t>
  </si>
  <si>
    <t>Total cash, cash equivalents and restricted cash</t>
  </si>
  <si>
    <t>Cash paid for interest</t>
  </si>
  <si>
    <t>Proceeds from exercise of $5.00 warrants</t>
  </si>
  <si>
    <t>Condensed Consolidated Statements of Cash Flows (Parenthetical) - $ / shares</t>
  </si>
  <si>
    <t>NATURE OF OPERATIONS AND SIGNIFICANT ACCOUNTING POLICIES</t>
  </si>
  <si>
    <t>NOTE 1 – NATURE OF OPERATIONS AND SIGNIFICANT ACCOUNTING POLICIES
Background
Abeona Therapeutics Inc., a Delaware corporation (together with our subsidiaries, “we,” “our,” “Abeona” or the “Company”), is a clinical-stage biopharmaceutical company developing gene and cell therapies for life-threatening rare genetic diseases. Our lead programs include EB‑101, an autologous, gene-corrected cell therapy for recessive dystrophic epidermolysis bullosa (“RDEB”), ABO‑102, an adeno-associated virus (“AAV”)-based gene therapy for Sanfilippo syndrome type A (“MPS IIIA”), and ABO‑101 an AAV-based gene therapy for Sanfilippo syndrome type B (“MPS IIIB”). We also are developing ABO‑202 and ABO‑201, which are AAV-based gene therapies for the CLN1 and CLN3 forms of Batten Disease, respectively, ABO‑401 for the treatment of cystic fibrosis, and ABO‑5OX for the treatment of retinal diseases. In addition, we are developing next generation AAV-based gene therapy though our novel AIM™ vector platform programs. Our efforts since inception have been principally devoted to research and development, resulting in significant losses.
Basis of Presentation
The condensed consolidated balance sheets as of June 30, 2019, the condensed consolidated statements of operations and stockholders’ equity for the three and six months ended June 30, 2019 and 2018 and the condensed consolidated statements of cash flows for the six months ended June 30, 2019 and 2018,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18. The results of operations for the periods ended June 30, 2019 are not necessarily indicative of the operating results that may be expected for a full year. The condensed consolidated balance sheets as of December 31, 2018 contain financial information taken from the audited Abeona consolidated financial statements as of that date.
As of June 30, 2019, we had 6,926,781 options and 1,820,686 warrants that were not included in the EPS calculation as their effect would be antidilutive. As of June 30, 2018, we had 5,895,135 options and 2,820,687 warrants that were not included in the EPS calculation as their effect would be antidilutive.
Effective January 1, 2018, we adopted Accounting Standards Update (“ASU”) 2014‑09, Revenue from Contracts with Customers , as amended (ASC 606). At year-end 2018, we determined that we should adjust the amounts originally reported for the quarters ended March 31, 2018 and June 30, 2018 to correct for an error in the determination of the cumulative effect related to the adoption of ASC 606 as of January 1, 2018. The adjusted amounts for March 31, 2018 reflect a $2,067,000 reduction in foundation revenues and corresponding increases in the loss from operations and net loss of $2,067,000 and an increase in the diluted loss per share of $0.04, as compared to the originally reported amounts. The adjusted amounts for June 30, 2018 reflect a $543,000 reduction in foundation revenues and corresponding increases in the loss from operations and net loss of $543,000 and an increase in the diluted loss per share of $0.01, as compared to the originally reported amounts.
Uses and Sources of Liquidity
The financial statements have been prepared on a going concern basis, which assumes the Company will have sufficient cash to pay its operating expenses, as and when they become payable, for a period of at least 12 months from the date the financial report was issued.
As of June 30, 2019, we had cash, cash equivalents and short-term investments of $62.5 million and net assets of $107.2 million. For the six months ended June 30, 2019, we had cash outflows from operations of $30.3 million. We believe we have sufficient resources to fund our business operations for the next 12 months. However, we have implemented a multi-faceted program to seek sufficient liquidity through at least the end of 2020.
This program considers the possibility of accessing additional equity funding from current or new stockholders, out-licensing technology and/or other assets, deferring and/or eliminating planned expenditures, restructuring operations and/or reducing headcount and sales of assets. We believe that we will be able to complete our liquidity program and will have sufficient funding to support planned expenditure commitments and our planned level of growth, and therefore we believe it is appropriate to prepare the financial statements on a going concern basis.</t>
  </si>
  <si>
    <t>NEW ACCOUNTING STANDARD IMPLEMENTED</t>
  </si>
  <si>
    <t>NOTE 2 – NEW ACCOUNTING STANDARD IMPLEMENTED
In February 2016, the Financial Accounting Standards Board (“FASB”) issued ASU 2016‑02, Leases , as amended (“ASC 842”), which requires the recognition of lease assets and lease liabilities by lessees for those leases classified as operating leases under previous guidance. We adopted the provisions of ASC 842 effective January 1, 2019 using the cumulative-effect adjustment transition method, which applies the provisions of the standard as of the effective date without adjusting the comparative periods presented. As a result of the adoption, we recorded operating lease right-of-use assets of $8.9 million and operating lease liabilities of $8.9 million. The adoption had an immaterial impact on our net assets as of January 1, 2019. In addition, we elected the package of practical expedients permitted under the transition guidance within the new standard, which allowed us to carry forward the historical lease classification.
Additional information and disclosures required by this new standard are contained in Note 8.</t>
  </si>
  <si>
    <t>SHORT-TERM INVESTMENTS</t>
  </si>
  <si>
    <t>NOTE 3 – SHORT-TERM INVESTMENTS
The following table summarizes the available-for-sale investments held:
June 30,
December 31,
Description
2019
2018
U.S. government and agency securities and treasuries
$
19,903,000
$
66,218,000
The amortized cost of the available-for-sale investments is adjusted for amortization of premiums and accretion of discounts to maturity. There were no material realized gains or losses recognized on the sale or maturity of available-for-sale investments during the three and six months ended June 30, 2019 and 2018.</t>
  </si>
  <si>
    <t>LICENSED TECHNOLOGY</t>
  </si>
  <si>
    <t>NOTE 4 – LICENSED TECHNOLOGY
On November 4, 2018, we entered into a license agreement with REGENXBIO to obtain rights to an exclusive worldwide license (subject to certain non-exclusive rights previously granted for MPS IIIA), with rights to sublicense, to REGENXBIO’s NAV AAV9 vector for the development and commercialization of gene therapies for the treatment of MPS IIIA, MPS IIIB, CLN1 Disease and CLN3 Disease. In return for these rights, REGENXBIO will receive a guaranteed $20 million upfront payment, $10 million of which was paid on signing of the agreement on November 4, 2018 and $10 million of which will be paid by November 4, 2019. In addition, REGENXBIO will receive a total of $100 million in annual fees, payable upon the second through sixth anniversaries of the agreement, $20 million of which is guaranteed. REGENXBIO is also eligible to receive potential commercial milestone payments of up to $60 million as well as royalties payable in the low double digits to low-teens on net sales of products incorporating the licensed intellectual property. The license is amortized over the life of the patent of eight years.
On August 3, 2016, we announced that we entered into an agreement (the “EB Agreement”) with EB Research Partnership (“EBRP”) and Epidermolysis Bullosa Medical Research Foundation (“EBMRF”) to collaborate on gene therapy treatments for EB. The EB Agreement became effective August 3, 2016 on the execution of two licensing agreements with The Board of Trustees of Leland Stanford Junior University (“Stanford”). On August 3, 2016, we recorded the issuance of 375,000 of our common shares to each of EBRP and EBMRF and recorded licensed technology of $2.45 million, which was being amortized over 20 years. In connection with an arbitration proceeding relating to the EB Agreement, on May 15, 2019, the arbitrator issued a decision in favor of the Company requiring the Company to cancel any and all shares of its common stock issued to EBRP and EBMRF that were still in their possession. As a result, we have recorded the return of 450,000 shares of our common stock and the reversal of the licensed technology from our financial statements. The net of these transactions resulted in a non-cash charge to expense of $367,000.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Licensed technology consists of the following:
June 30,
December 31,
2019
2018
Licensed technology
$
42,606,000
$
44,859,000
Less accumulated amortization
3,841,000
1,817,000
Licensed technology, net
$
38,765,000
$
43,042,000
The aggregate estimated amortization expense for intangible assets remaining as of June 30, 2019 is as follows:
2019, remainder
$
2,587,000
2020
5,167,000
2021
5,167,000
2022
5,167,000
2023
5,167,000
There after
15,510,000
Total
$
38,765,000
Amortization on licensed technology was $1,293,000 and $2,638,000 for the three and six months ended June 30, 2019, respectively, and $87,000 and $174,000 for the three and six months ended June 30, 2018, respectively.</t>
  </si>
  <si>
    <t>RESTRICTED CASH</t>
  </si>
  <si>
    <t>NOTE 5 – RESTRICTED CASH
Restricted cash, which is reported within other assets and restricted cash on the condensed consolidated balance sheet, consists of cash and cash equivalents held as collateral for a corporate credit card and office space in New York. As such, the cash and cash equivalents are restricted in use.</t>
  </si>
  <si>
    <t>FAIR VALUE MEASUREMENTS</t>
  </si>
  <si>
    <t>NOTE 6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receivables, prepaid expenses, other assets, accounts payable, accrued expenses, payable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and non-recurring basis as of June 30, 2019 and December 31, 2018 are summarized below:
June 30,
Total
Description
2019
Level 1
Level 2
Level 3
Gains/(Losses)
Recurring
Assets:
Short-term investments
$
19,903,000
$
—
$
19,903,000
$
—
$
—
Non-recurring
Assets:
Licensed technology, net
$
38,765,000
$
—
$
—
$
38,765,000
$
(367,000)
Goodwill
32,466,000
—
—
32,466,000
—
December 31,
Total
Description
2018
Level 1
Level 2
Level 3
Gains/(Losses)
Recurring
Assets:
Short-term investments
$
66,218,000
$
—
$
66,218,000
$
—
$
—
Non-recurring
Assets:
Licensed technology, net
$
43,042,000
$
—
$
—
$
43,042,000
$
—
Goodwill
32,466,000
—
—
32,466,000
—</t>
  </si>
  <si>
    <t>STOCK-BASED COMPENSATION</t>
  </si>
  <si>
    <t>NOTE 7 – STOCK-BASED COMPENSATION
The following table summarizes stock-based option compensation for the three and six months ended June 30, 2019 and 2018:
For the three months ended June 30,
For the six months ended June 30,
2019
2018
2019
2018
Research and development
$
1,009,000
$
900,000
$
2,041,000
$
1,744,000
General and administrative
669,000
1,773,000
1,740,000
2,829,000
Stock-based compensation expense included in operating expense
1,678,000
2,673,000
3,781,000
4,573,000
Total stock-based compensation expense
1,678,000
2,673,000
3,781,000
4,573,000
Tax benefit
—
—
—
—
Stock-based compensation expense, net of tax
$
1,678,000
$
2,673,000
$
3,781,000
$
4,573,000
We estimate the fair value of each option award on the date of grant using the Black-Scholes option valuation model. We then recognize the grant date fair value of each option as compensation expense ratably using the straight-line attribution method over the service period (generally the vesting period). The Black-Scholes model incorporates the following assumptions:
·
Expected volatility – we estimate the volatility of our share price at the date of grant using a “look-back” period which coincided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We used the following weighted-average assumptions to estimate the fair value of the options granted for the periods indicated:
For the three months ended June 30,
For the six months ended June 30,
2019
2018
2019
2018
Expected volatility
108
%
109
%
108
%
109
%
Expected term
5 years
5 years
5 years
5 years
Risk-free interest rate
2.21
%
2.65
%
2.24
%
2.44
%
Expected dividend yield
—
%
—
%
—
%
—
%
The following table summarizes the options granted for the periods indicated:
For the three months ended
For the six months ended
June 30,
June 30,
2019
2018
2019
2018
Options granted
1,183,890
224,800
1,384,890
869,800
Weighted-average:
Exercise price
$
6.86
$
16.27
$
6.84
$
14.38
Grant date fair value
$
5.39
$
12.87
$
5.37
$
11.36
The following table summarizes restricted common stock compensation expense for the three and six months ended June 30, 2019 and 2018:
For the three months ended June 30,
For the six months ended June 30,
2019
2018
2019
2018
Research and development
$
—
$
—
$
—
$
—
General and administrative
78,000
172,000
250,000
344,000
Stock-based compensation expense included in operating expense
78,000
172,000
250,000
344,000
Total stock-based compensation expense
78,000
172,000
250,000
344,000
Tax benefit
—
—
—
—
Stock-based compensation expense, net of tax
$
78,000
$
172,000
$
250,000
$
344,000
We did not grant any common stock to directors or employees during the three and six months ended June 30, 2019 or 2018.</t>
  </si>
  <si>
    <t>OPERATING LEASES</t>
  </si>
  <si>
    <t>NOTE 8 – OPERATING LEASES
We lease space under non-cancelable operating leases for manufacturing and laboratory facilities and administrative offices in Cleveland as well as administrative offices in New York. The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space in Dallas and Madrid, Spain as well as certain office equipment under operating leases, which have a non-cancelable lease term of less than one year and therefore, we have elected the practical expedient to exclude these short-term leases from our right-of-use assets and lease liabiliti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our leases do not provide an implicit rate, we use our incremental borrowing rate based on the information available at the lease commencement date in determining the present value of the lease payments.
Components of lease cost are as follows:
Three months ended
Six months ended
June 30, 2019
June 30, 2019
Operating lease cost
$
434,000
$
723,000
Variable lease cost
$
86,000
$
159,000
Short-term lease cost
$
34,000
$
81,000
The following table presents information about the amount and timing of cash flows arising from operating leases as of June 30, 2019:
Maturity of lease liabilities:
2019, remainder
$
845,000
2020
1,699,000
2021
1,713,000
2022
1,727,000
2023
1,741,000
Thereafter
3,667,000
Total undiscounted operating lease payments
11,392,000
Less: imputed interest
2,991,000
Present value of operating lease liabilities
$
8,401,000
Balance sheet classification:
Current portion of lease liability
$
1,693,000
Long-term lease liability
6,708,000
Total operating lease liabilities
$
8,401,000
Other information:
Weighted-average remaining lease term for operating leases
79 months
Weighted-average discount rate for operating leases
%</t>
  </si>
  <si>
    <t>COMMITMENTS AND CONTINGENCIES</t>
  </si>
  <si>
    <t>NOTE 9 – COMMITMENTS AND CONTINGENCIES
On January 18, 2018, William Mahon, a Company stockholder, served a demand upon the Company’s board of directors (the “Board”) pursuant to Section 220 of the Delaware General Corporation Law (the “Demand”) seeking to inspect certain of the Company’s books and records. Generally, the Demand’s stated purpose was to investigate allegedly excessive compensation awarded to non-employee Board members for the fiscal years 2015–2017. The Board denied the allegations in the Demand, and agreed to provide limited books and records to Mahon. On September 17, 2018, another Company stockholder, Francisco Dos Ramos, filed a stockholder derivative complaint in the Delaware Chancery Court (the “Dos Ramos Action”) against Steven Rouhandeh, Frank Carsten Thiel, Mark Alvino, Stefano Buono, Stephen Howell, Richard Van Duyne, and Todd Wider as defendants, and the Company as nominal defendant (the “Dos Ramos Defendants”). Dos Ramos generally alleges that the Board breached its fiduciary duties, were unjustly enriched, and committed corporate waste by approving allegedly excessive compensation to non-employee Board members for the fiscal years 2015–2017. Dos Ramos generally seeks disgorgement of the allegedly improper payments to the Board, money damages, an order requiring corporate governance reforms, costs and attorneys’ fees. On November 28, 2018, Mahon filed a stockholder derivative complaint (the “Mahon Action”) in the United States District Court for the District of Delaware (the “District Court”) against Mark Ahn, Mark Alvino, Jeffrey Davis, Stephen Howell, Todd Wider, and Steven Rouhandeh, as defendants, and the Company as a nominal defendant (“Mahon Defendants”). The allegations in the Mahon Action are substantially similar to those set forth in his Demand, as well as those in the Dos Ramos Action. Mahon generally seeks the disgorgement of the allegedly improper payments to the Board, a constructive trust, money damages, costs and attorneys’ fees. On December 6, 2018, Mahon and the Mahon Defendants filed a joint motion for preliminary approval of settlement, along with a stipulation of settlement (the “Stipulation”) intending to settle all claims asserted in the Mahon Action.
On January 8, 2019, the District Court approved the parties’ notice of settlement, enjoining all Company stockholders from commencing or further prosecuting any claims asserted in the Mahon Action, and scheduled a settlement approval hearing for May 1, 2019. On January 25, 2019, the Chancery Court entered an order staying the Dos Ramos Action until May 8, 2019—one week after the May 1, 2019 settlement hearing in the Mahon Action. On May 2, 2019 the District Court entered an Order and Final Judgment approving the Stipulation. On August 6, 2019, the plaintiff in the Dos Ramos Action filed a voluntary notice of dismissal. On August 7, 2019, the chancery court entered an order of dismissal.
On October 22, 2018, EB Research Partnership, Inc. (“EBRP”) served upon the Company a Request for Arbitration (the “Request”), alleging that the Company was in breach of an Agreement executed in July 2016 (the “Agreement”) between and among the Company, EBRP, and Epidermolysis Bullosa Medical Research Foundation (“EBMRF” and together with EBRP, “Claimants”). EBRP alleged that Abeona had refused to lift trading restrictions on certain shares of Abeona common stock issued to EBRP, purportedly in breach of the Agreement. On November 21, 2018, the Company filed an action in the United States District Court for the Southern District of New York seeking a declaration that it was not required to arbitrate its dispute with EBRP on the basis that the Agreement was void for lack of consideration. On February 4, 2019, the court granted Claimants’ motion to compel arbitration. EBMRF was subsequently joined as a party to the arbitration. The parties submitted briefs to the arbitrator on March 18 and April 18, 2019. On May 15, 2019, the arbitrator issued a decision in favor of the Company (the “Final Award”). Specifically, the Final Award provides that the Agreement is void for lack of consideration; that Claimants fraudulently induced Abeona to enter into the Agreement; that Claimants cannot enforce the Agreement; that Claimants are not entitled to any relief under the Agreement; that, in view of their status as charitable organizations, Claimants would not be required to repay to Abeona the value of Abeona common stock they already sold; that the Company shall cancel any and all shares of Abeona common stock issued to Claimants that were still in Claimants’ possession; and that, as the losing parties, Claimants must bear the costs and expenses of the arbitration and Abeona’s costs and expenses.</t>
  </si>
  <si>
    <t>NATURE OF OPERATIONS AND SIGNIFICANT ACCOUNTING POLICIES (Policies)</t>
  </si>
  <si>
    <t>Background</t>
  </si>
  <si>
    <t>Background
Abeona Therapeutics Inc., a Delaware corporation (together with our subsidiaries, “we,” “our,” “Abeona” or the “Company”), is a clinical-stage biopharmaceutical company developing gene and cell therapies for life-threatening rare genetic diseases. Our lead programs include EB‑101, an autologous, gene-corrected cell therapy for recessive dystrophic epidermolysis bullosa (“RDEB”), ABO‑102, an adeno-associated virus (“AAV”)-based gene therapy for Sanfilippo syndrome type A (“MPS IIIA”), and ABO‑101 an AAV-based gene therapy for Sanfilippo syndrome type B (“MPS IIIB”). We also are developing ABO‑202 and ABO‑201, which are AAV-based gene therapies for the CLN1 and CLN3 forms of Batten Disease, respectively, ABO‑401 for the treatment of cystic fibrosis, and ABO‑5OX for the treatment of retinal diseases. In addition, we are developing next generation AAV-based gene therapy though our novel AIM™ vector platform programs. Our efforts since inception have been principally devoted to research and development, resulting in significant losses.</t>
  </si>
  <si>
    <t>Basis of Presentation</t>
  </si>
  <si>
    <t>Basis of Presentation
The condensed consolidated balance sheets as of June 30, 2019, the condensed consolidated statements of operations and stockholders’ equity for the three and six months ended June 30, 2019 and 2018 and the condensed consolidated statements of cash flows for the six months ended June 30, 2019 and 2018,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18. The results of operations for the periods ended June 30, 2019 are not necessarily indicative of the operating results that may be expected for a full year. The condensed consolidated balance sheets as of December 31, 2018 contain financial information taken from the audited Abeona consolidated financial statements as of that date.
As of June 30, 2019, we had 6,926,781 options and 1,820,686 warrants that were not included in the EPS calculation as their effect would be antidilutive. As of June 30, 2018, we had 5,895,135 options and 2,820,687 warrants that were not included in the EPS calculation as their effect would be antidilutive.
Effective January 1, 2018, we adopted Accounting Standards Update (“ASU”) 2014‑09, Revenue from Contracts with Customers , as amended (ASC 606). At year-end 2018, we determined that we should adjust the amounts originally reported for the quarters ended March 31, 2018 and June 30, 2018 to correct for an error in the determination of the cumulative effect related to the adoption of ASC 606 as of January 1, 2018. The adjusted amounts for March 31, 2018 reflect a $2,067,000 reduction in foundation revenues and corresponding increases in the loss from operations and net loss of $2,067,000 and an increase in the diluted loss per share of $0.04, as compared to the originally reported amounts. The adjusted amounts for June 30, 2018 reflect a $543,000 reduction in foundation revenues and corresponding increases in the loss from operations and net loss of $543,000 and an increase in the diluted loss per share of $0.01, as compared to the originally reported amounts.</t>
  </si>
  <si>
    <t>Uses and Sources of Liquidity</t>
  </si>
  <si>
    <t>Uses and Sources of Liquidity
The financial statements have been prepared on a going concern basis, which assumes the Company will have sufficient cash to pay its operating expenses, as and when they become payable, for a period of at least 12 months from the date the financial report was issued.
As of June 30, 2019, we had cash, cash equivalents and short-term investments of $62.5 million and net assets of $107.2 million. For the six months ended June 30, 2019, we had cash outflows from operations of $30.3 million. We believe we have sufficient resources to fund our business operations for the next 12 months. However, we have implemented a multi-faceted program to seek sufficient liquidity through at least the end of 2020.
This program considers the possibility of accessing additional equity funding from current or new stockholders, out-licensing technology and/or other assets, deferring and/or eliminating planned expenditures, restructuring operations and/or reducing headcount and sales of assets. We believe that we will be able to complete our liquidity program and will have sufficient funding to support planned expenditure commitments and our planned level of growth, and therefore we believe it is appropriate to prepare the financial statements on a going concern basis.</t>
  </si>
  <si>
    <t>SHORT-TERM INVESTMENTS (Tables)</t>
  </si>
  <si>
    <t>Schedule of available-for-sale investments held</t>
  </si>
  <si>
    <t>The following table summarizes the available-for-sale investments held:
June 30,
December 31,
Description
2019
2018
U.S. government and agency securities and treasuries
$
19,903,000
$
66,218,000</t>
  </si>
  <si>
    <t>LICENSED TECHNOLOGY (Tables)</t>
  </si>
  <si>
    <t>Schedule of licensed technology</t>
  </si>
  <si>
    <t>Licensed technology consists of the following:
June 30,
December 31,
2019
2018
Licensed technology
$
42,606,000
$
44,859,000
Less accumulated amortization
3,841,000
1,817,000
Licensed technology, net
$
38,765,000
$
43,042,000</t>
  </si>
  <si>
    <t>Amortization expense for intangible assets</t>
  </si>
  <si>
    <t>The aggregate estimated amortization expense for intangible assets remaining as of June 30, 2019 is as follows:
2019, remainder
$
2,587,000
2020
5,167,000
2021
5,167,000
2022
5,167,000
2023
5,167,000
There after
15,510,000
Total
$
38,765,000</t>
  </si>
  <si>
    <t>FAIR VALUE MEASUREMENTS (Tables)</t>
  </si>
  <si>
    <t>Financial assets and liabilities measured at fair value on recurring basis</t>
  </si>
  <si>
    <t>Financial assets and liabilities measured at fair value on a recurring and non-recurring basis as of June 30, 2019 and December 31, 2018 are summarized below:
June 30,
Total
Description
2019
Level 1
Level 2
Level 3
Gains/(Losses)
Recurring
Assets:
Short-term investments
$
19,903,000
$
—
$
19,903,000
$
—
$
—
Non-recurring
Assets:
Licensed technology, net
$
38,765,000
$
—
$
—
$
38,765,000
$
(367,000)
Goodwill
32,466,000
—
—
32,466,000
—
December 31,
Total
Description
2018
Level 1
Level 2
Level 3
Gains/(Losses)
Recurring
Assets:
Short-term investments
$
66,218,000
$
—
$
66,218,000
$
—
$
—
Non-recurring
Assets:
Licensed technology, net
$
43,042,000
$
—
$
—
$
43,042,000
$
—
Goodwill
32,466,000
—
—
32,466,000
—</t>
  </si>
  <si>
    <t>STOCK-BASED COMPENSATION (Tables)</t>
  </si>
  <si>
    <t>Share-based Compensation Arrangement by Share-based Payment Award [Line Items]</t>
  </si>
  <si>
    <t>Schedule of weighted-average assumptions to estimate the fair value of the options granted</t>
  </si>
  <si>
    <t>We used the following weighted-average assumptions to estimate the fair value of the options granted for the periods indicated:
For the three months ended June 30,
For the six months ended June 30,
2019
2018
2019
2018
Expected volatility
108
%
109
%
108
%
109
%
Expected term
5 years
5 years
5 years
5 years
Risk-free interest rate
2.21
%
2.65
%
2.24
%
2.44
%
Expected dividend yield
—
%
—
%
—
%
—
%</t>
  </si>
  <si>
    <t>Summarization of the options granted</t>
  </si>
  <si>
    <t>The following table summarizes the options granted for the periods indicated:
For the three months ended
For the six months ended
June 30,
June 30,
2019
2018
2019
2018
Options granted
1,183,890
224,800
1,384,890
869,800
Weighted-average:
Exercise price
$
6.86
$
16.27
$
6.84
$
14.38
Grant date fair value
$
5.39
$
12.87
$
5.37
$
11.36</t>
  </si>
  <si>
    <t>Stock Options</t>
  </si>
  <si>
    <t>Summarization of stock-based compensation</t>
  </si>
  <si>
    <t>The following table summarizes stock-based option compensation for the three and six months ended June 30, 2019 and 2018:
For the three months ended June 30,
For the six months ended June 30,
2019
2018
2019
2018
Research and development
$
1,009,000
$
900,000
$
2,041,000
$
1,744,000
General and administrative
669,000
1,773,000
1,740,000
2,829,000
Stock-based compensation expense included in operating expense
1,678,000
2,673,000
3,781,000
4,573,000
Total stock-based compensation expense
1,678,000
2,673,000
3,781,000
4,573,000
Tax benefit
—
—
—
—
Stock-based compensation expense, net of tax
$
1,678,000
$
2,673,000
$
3,781,000
$
4,573,000</t>
  </si>
  <si>
    <t>Restricted Stock</t>
  </si>
  <si>
    <t>The following table summarizes restricted common stock compensation expense for the three and six months ended June 30, 2019 and 2018:
For the three months ended June 30,
For the six months ended June 30,
2019
2018
2019
2018
Research and development
$
—
$
—
$
—
$
—
General and administrative
78,000
172,000
250,000
344,000
Stock-based compensation expense included in operating expense
78,000
172,000
250,000
344,000
Total stock-based compensation expense
78,000
172,000
250,000
344,000
Tax benefit
—
—
—
—
Stock-based compensation expense, net of tax
$
78,000
$
172,000
$
250,000
$
344,000</t>
  </si>
  <si>
    <t>OPERATING LEASES (Tables)</t>
  </si>
  <si>
    <t>Components of lease cost</t>
  </si>
  <si>
    <t>Components of lease cost are as follows:
Three months ended
Six months ended
June 30, 2019
June 30, 2019
Operating lease cost
$
434,000
$
723,000
Variable lease cost
$
86,000
$
159,000
Short-term lease cost
$
34,000
$
81,000</t>
  </si>
  <si>
    <t>Schedule Of Supplemental Cash Flow Information Related To Leases</t>
  </si>
  <si>
    <t>The following table presents information about the amount and timing of cash flows arising from operating leases as of June 30, 2019:
Maturity of lease liabilities:
2019, remainder
$
845,000
2020
1,699,000
2021
1,713,000
2022
1,727,000
2023
1,741,000
Thereafter
3,667,000
Total undiscounted operating lease payments
11,392,000
Less: imputed interest
2,991,000
Present value of operating lease liabilities
$
8,401,000
Balance sheet classification:
Current portion of lease liability
$
1,693,000
Long-term lease liability
6,708,000
Total operating lease liabilities
$
8,401,000
Other information:
Weighted-average remaining lease term for operating leases
79 months
Weighted-average discount rate for operating leases
%</t>
  </si>
  <si>
    <t>NATURE OF OPERATIONS AND SIGNIFICANT ACCOUNTING POLICIES (Details) - USD ($)</t>
  </si>
  <si>
    <t>Mar. 31, 2019</t>
  </si>
  <si>
    <t>Dec. 31, 2017</t>
  </si>
  <si>
    <t>Cash, cash equivalents and short-term investments</t>
  </si>
  <si>
    <t>Stockholders' equity attributable to parent</t>
  </si>
  <si>
    <t>New accounting pronouncement or change in accounting principle, effect of change on operating results</t>
  </si>
  <si>
    <t>New accounting pronouncement or change in accounting principle, effect of adoption, quantification</t>
  </si>
  <si>
    <t>New accounting pronouncement or change in accounting principle, effect of change on diluted earnings per share</t>
  </si>
  <si>
    <t>Antidilutive securities excluded from computation of earnings per share, amount</t>
  </si>
  <si>
    <t>Warrant</t>
  </si>
  <si>
    <t>NEW ACCOUNTING STANDARD IMPLEMENTED (Details) - USD ($)</t>
  </si>
  <si>
    <t>Jan. 01, 2019</t>
  </si>
  <si>
    <t>Operating lease, liability</t>
  </si>
  <si>
    <t>Operating lease, right-of-use asset</t>
  </si>
  <si>
    <t>SHORT-TERM INVESTMENTS (Details) - USD ($)</t>
  </si>
  <si>
    <t>Debt securities, available-for-sale</t>
  </si>
  <si>
    <t>LICENSED TECHNOLOGY - Licensed technology (Details) - USD ($)</t>
  </si>
  <si>
    <t>Licensed technology</t>
  </si>
  <si>
    <t>Less accumulated amortization</t>
  </si>
  <si>
    <t>LICENSED TECHNOLOGY - Estimated Amortization Expense (Details) - USD ($)</t>
  </si>
  <si>
    <t>2019, remainder</t>
  </si>
  <si>
    <t>2020</t>
  </si>
  <si>
    <t>2021</t>
  </si>
  <si>
    <t>2022</t>
  </si>
  <si>
    <t>2023</t>
  </si>
  <si>
    <t>There after</t>
  </si>
  <si>
    <t>LICENSED TECHNOLOGY - Additional Information (Details)</t>
  </si>
  <si>
    <t>May 15, 2019USD ($)shares</t>
  </si>
  <si>
    <t>Aug. 03, 2016USD ($)shares</t>
  </si>
  <si>
    <t>Nov. 04, 2018USD ($)</t>
  </si>
  <si>
    <t>Jun. 30, 2019USD ($)</t>
  </si>
  <si>
    <t>Jun. 30, 2018USD ($)</t>
  </si>
  <si>
    <t>Dec. 31, 2018USD ($)</t>
  </si>
  <si>
    <t>Paid due licensor current</t>
  </si>
  <si>
    <t>Finite-Lived Intangible Assets, Gross</t>
  </si>
  <si>
    <t>Payable due licensor non current</t>
  </si>
  <si>
    <t>Amortization of intangible assets</t>
  </si>
  <si>
    <t>Shares returned in connection with arbitration ruling on licensing agreement (in shares) | shares</t>
  </si>
  <si>
    <t>Abeona Therapeutics LLC</t>
  </si>
  <si>
    <t>Finite-lived intangible asset, useful life</t>
  </si>
  <si>
    <t>20 years</t>
  </si>
  <si>
    <t>EB Agreement</t>
  </si>
  <si>
    <t>Number of license agreements research and development arrangements</t>
  </si>
  <si>
    <t>Issuance of common shares | shares</t>
  </si>
  <si>
    <t>EB Agreement | Abeona Therapeutics LLC</t>
  </si>
  <si>
    <t>REGENXBIO</t>
  </si>
  <si>
    <t>8 years</t>
  </si>
  <si>
    <t>REGENXBIO | Licensing Agreements</t>
  </si>
  <si>
    <t>Guaranteed upfront payment</t>
  </si>
  <si>
    <t>Annual fees</t>
  </si>
  <si>
    <t>Milestone payment</t>
  </si>
  <si>
    <t>Payment on Execution of Contracts</t>
  </si>
  <si>
    <t>FAIR VALUE MEASUREMENTS (Details) - USD ($)</t>
  </si>
  <si>
    <t>Assets</t>
  </si>
  <si>
    <t>Recurring</t>
  </si>
  <si>
    <t>Recurring | Available-for-sale Securities | Level 1</t>
  </si>
  <si>
    <t>Recurring | Available-for-sale Securities | Level 2</t>
  </si>
  <si>
    <t>Recurring | Available-for-sale Securities | Level 3</t>
  </si>
  <si>
    <t>Nonrecurring</t>
  </si>
  <si>
    <t>Nonrecurring | Licensed technology</t>
  </si>
  <si>
    <t>Nonrecurring | Licensed technology | Level 1</t>
  </si>
  <si>
    <t>Nonrecurring | Licensed technology | Level 2</t>
  </si>
  <si>
    <t>Nonrecurring | Licensed technology | Level 3</t>
  </si>
  <si>
    <t>Nonrecurring | Goodwill</t>
  </si>
  <si>
    <t>Nonrecurring | Goodwill | Level 1</t>
  </si>
  <si>
    <t>Nonrecurring | Goodwill | Level 2</t>
  </si>
  <si>
    <t>Nonrecurring | Goodwill | Level 3</t>
  </si>
  <si>
    <t>STOCK-BASED COMPENSATION - Stock-Based Option Compensation (Details) - USD ($)</t>
  </si>
  <si>
    <t>Stock-based compensation expense included in operating expense</t>
  </si>
  <si>
    <t>Total stock-based compensation expense</t>
  </si>
  <si>
    <t>Tax benefit</t>
  </si>
  <si>
    <t>Stock-based compensation expense, net of tax</t>
  </si>
  <si>
    <t>Stock Options | Research and Development</t>
  </si>
  <si>
    <t>Stock Options | General and Administrative</t>
  </si>
  <si>
    <t>Restricted Stock | Research and Development</t>
  </si>
  <si>
    <t>Restricted Stock | General and Administrative</t>
  </si>
  <si>
    <t>STOCK-BASED COMPENSATION - weighted-average assumptions (Details)</t>
  </si>
  <si>
    <t>Expected volatility</t>
  </si>
  <si>
    <t>108.00%</t>
  </si>
  <si>
    <t>109.00%</t>
  </si>
  <si>
    <t>Expected term</t>
  </si>
  <si>
    <t>5 years</t>
  </si>
  <si>
    <t>Risk-free interest rate</t>
  </si>
  <si>
    <t>2.21%</t>
  </si>
  <si>
    <t>2.65%</t>
  </si>
  <si>
    <t>2.24%</t>
  </si>
  <si>
    <t>2.44%</t>
  </si>
  <si>
    <t>Expected dividend yield</t>
  </si>
  <si>
    <t>0.00%</t>
  </si>
  <si>
    <t>STOCK-BASED COMPENSATION - Additional Information (Details) - $ / shares</t>
  </si>
  <si>
    <t>Share-based Compensation, Allocation and Classification in Financial Statements [Abstract]</t>
  </si>
  <si>
    <t>Weighted-average Exercise price</t>
  </si>
  <si>
    <t>Weighted-average Grant date fair value</t>
  </si>
  <si>
    <t>Options granted</t>
  </si>
  <si>
    <t>OPERATING LEASES - Components Of Lease Cost (Details) - USD ($)</t>
  </si>
  <si>
    <t>Operating lease cost</t>
  </si>
  <si>
    <t>Variable lease cost</t>
  </si>
  <si>
    <t>Short-term lease cost</t>
  </si>
  <si>
    <t>OPERATING LEASES - Timing Of Cash Flows Arising From Operating Leases (Details) - USD ($)</t>
  </si>
  <si>
    <t>Maturity of lease liabilities:</t>
  </si>
  <si>
    <t>Thereafter</t>
  </si>
  <si>
    <t>Total undiscounted operating lease payments</t>
  </si>
  <si>
    <t>Less: imputed interest</t>
  </si>
  <si>
    <t>Total operating lease liabilities</t>
  </si>
  <si>
    <t>Balance sheet classification:</t>
  </si>
  <si>
    <t>Long-term lease liability</t>
  </si>
  <si>
    <t>Other information:</t>
  </si>
  <si>
    <t>Weighted-average remaining lease term for operating leases</t>
  </si>
  <si>
    <t>79 months</t>
  </si>
  <si>
    <t>Weighted-average discount rate for operating leases</t>
  </si>
  <si>
    <t>9.6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49315751</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48</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609000</v>
      </c>
      <c r="C3" s="6" t="n">
        <v>18750000</v>
      </c>
    </row>
    <row r="4" spans="1:3">
      <c r="A4" s="4" t="s">
        <v>36</v>
      </c>
      <c r="B4" s="5" t="n">
        <v>19903000</v>
      </c>
      <c r="C4" s="5" t="n">
        <v>66218000</v>
      </c>
    </row>
    <row r="5" spans="1:3">
      <c r="A5" s="4" t="s">
        <v>37</v>
      </c>
      <c r="B5" s="5" t="n">
        <v>40000</v>
      </c>
      <c r="C5" s="5" t="n">
        <v>81000</v>
      </c>
    </row>
    <row r="6" spans="1:3">
      <c r="A6" s="4" t="s">
        <v>38</v>
      </c>
      <c r="B6" s="5" t="n">
        <v>2343000</v>
      </c>
      <c r="C6" s="5" t="n">
        <v>3802000</v>
      </c>
    </row>
    <row r="7" spans="1:3">
      <c r="A7" s="4" t="s">
        <v>39</v>
      </c>
      <c r="B7" s="5" t="n">
        <v>64895000</v>
      </c>
      <c r="C7" s="5" t="n">
        <v>88851000</v>
      </c>
    </row>
    <row r="8" spans="1:3">
      <c r="A8" s="4" t="s">
        <v>40</v>
      </c>
      <c r="B8" s="5" t="n">
        <v>13616000</v>
      </c>
      <c r="C8" s="5" t="n">
        <v>9443000</v>
      </c>
    </row>
    <row r="9" spans="1:3">
      <c r="A9" s="4" t="s">
        <v>41</v>
      </c>
      <c r="B9" s="5" t="n">
        <v>8520000</v>
      </c>
      <c r="C9" s="5" t="n">
        <v>0</v>
      </c>
    </row>
    <row r="10" spans="1:3">
      <c r="A10" s="4" t="s">
        <v>42</v>
      </c>
      <c r="B10" s="5" t="n">
        <v>38765000</v>
      </c>
      <c r="C10" s="5" t="n">
        <v>43042000</v>
      </c>
    </row>
    <row r="11" spans="1:3">
      <c r="A11" s="4" t="s">
        <v>43</v>
      </c>
      <c r="B11" s="5" t="n">
        <v>32466000</v>
      </c>
      <c r="C11" s="5" t="n">
        <v>32466000</v>
      </c>
    </row>
    <row r="12" spans="1:3">
      <c r="A12" s="4" t="s">
        <v>44</v>
      </c>
      <c r="B12" s="5" t="n">
        <v>1148000</v>
      </c>
      <c r="C12" s="5" t="n">
        <v>597000</v>
      </c>
    </row>
    <row r="13" spans="1:3">
      <c r="A13" s="4" t="s">
        <v>45</v>
      </c>
      <c r="B13" s="5" t="n">
        <v>159410000</v>
      </c>
      <c r="C13" s="5" t="n">
        <v>174399000</v>
      </c>
    </row>
    <row r="14" spans="1:3">
      <c r="A14" s="3" t="s">
        <v>46</v>
      </c>
    </row>
    <row r="15" spans="1:3">
      <c r="A15" s="4" t="s">
        <v>47</v>
      </c>
      <c r="B15" s="5" t="n">
        <v>7156000</v>
      </c>
      <c r="C15" s="5" t="n">
        <v>6122000</v>
      </c>
    </row>
    <row r="16" spans="1:3">
      <c r="A16" s="4" t="s">
        <v>48</v>
      </c>
      <c r="B16" s="5" t="n">
        <v>6397000</v>
      </c>
      <c r="C16" s="5" t="n">
        <v>3936000</v>
      </c>
    </row>
    <row r="17" spans="1:3">
      <c r="A17" s="4" t="s">
        <v>49</v>
      </c>
      <c r="B17" s="5" t="n">
        <v>1693000</v>
      </c>
      <c r="C17" s="5" t="n">
        <v>0</v>
      </c>
    </row>
    <row r="18" spans="1:3">
      <c r="A18" s="4" t="s">
        <v>50</v>
      </c>
      <c r="B18" s="5" t="n">
        <v>10000000</v>
      </c>
      <c r="C18" s="5" t="n">
        <v>10000000</v>
      </c>
    </row>
    <row r="19" spans="1:3">
      <c r="A19" s="4" t="s">
        <v>51</v>
      </c>
      <c r="B19" s="5" t="n">
        <v>296000</v>
      </c>
      <c r="C19" s="5" t="n">
        <v>296000</v>
      </c>
    </row>
    <row r="20" spans="1:3">
      <c r="A20" s="4" t="s">
        <v>52</v>
      </c>
      <c r="B20" s="5" t="n">
        <v>25542000</v>
      </c>
      <c r="C20" s="5" t="n">
        <v>20354000</v>
      </c>
    </row>
    <row r="21" spans="1:3">
      <c r="A21" s="4" t="s">
        <v>53</v>
      </c>
      <c r="B21" s="5" t="n">
        <v>6708000</v>
      </c>
      <c r="C21" s="5" t="n">
        <v>0</v>
      </c>
    </row>
    <row r="22" spans="1:3">
      <c r="A22" s="4" t="s">
        <v>54</v>
      </c>
      <c r="B22" s="5" t="n">
        <v>20000000</v>
      </c>
      <c r="C22" s="5" t="n">
        <v>20000000</v>
      </c>
    </row>
    <row r="23" spans="1:3">
      <c r="A23" s="4" t="s">
        <v>55</v>
      </c>
      <c r="B23" s="5" t="n">
        <v>52250000</v>
      </c>
      <c r="C23" s="5" t="n">
        <v>40354000</v>
      </c>
    </row>
    <row r="24" spans="1:3">
      <c r="A24" s="4" t="s">
        <v>56</v>
      </c>
      <c r="B24" s="4" t="s">
        <v>57</v>
      </c>
      <c r="C24" s="4" t="s">
        <v>57</v>
      </c>
    </row>
    <row r="25" spans="1:3">
      <c r="A25" s="3" t="s">
        <v>58</v>
      </c>
    </row>
    <row r="26" spans="1:3">
      <c r="A26" s="4" t="s">
        <v>59</v>
      </c>
      <c r="B26" s="5" t="n">
        <v>492000</v>
      </c>
      <c r="C26" s="5" t="n">
        <v>479000</v>
      </c>
    </row>
    <row r="27" spans="1:3">
      <c r="A27" s="4" t="s">
        <v>60</v>
      </c>
      <c r="B27" s="5" t="n">
        <v>559335000</v>
      </c>
      <c r="C27" s="5" t="n">
        <v>543754000</v>
      </c>
    </row>
    <row r="28" spans="1:3">
      <c r="A28" s="4" t="s">
        <v>61</v>
      </c>
      <c r="B28" s="5" t="n">
        <v>-452667000</v>
      </c>
      <c r="C28" s="5" t="n">
        <v>-410188000</v>
      </c>
    </row>
    <row r="29" spans="1:3">
      <c r="A29" s="4" t="s">
        <v>62</v>
      </c>
      <c r="B29" s="5" t="n">
        <v>107160000</v>
      </c>
      <c r="C29" s="5" t="n">
        <v>134045000</v>
      </c>
    </row>
    <row r="30" spans="1:3">
      <c r="A30" s="4" t="s">
        <v>63</v>
      </c>
      <c r="B30" s="6" t="n">
        <v>159410000</v>
      </c>
      <c r="C30" s="6" t="n">
        <v>1743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row>
    <row r="7" spans="1:2">
      <c r="A7" s="3" t="s">
        <v>185</v>
      </c>
    </row>
    <row r="8" spans="1:2">
      <c r="A8" s="4" t="s">
        <v>191</v>
      </c>
      <c r="B8" s="4" t="s">
        <v>192</v>
      </c>
    </row>
    <row r="9" spans="1:2">
      <c r="A9" s="4" t="s">
        <v>193</v>
      </c>
    </row>
    <row r="10" spans="1:2">
      <c r="A10" s="3" t="s">
        <v>185</v>
      </c>
    </row>
    <row r="11" spans="1:2">
      <c r="A11" s="4" t="s">
        <v>191</v>
      </c>
      <c r="B11"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0</v>
      </c>
      <c r="B1" s="2" t="s">
        <v>71</v>
      </c>
      <c r="D1" s="2" t="s">
        <v>1</v>
      </c>
    </row>
    <row r="2" spans="1:8">
      <c r="B2" s="2" t="s">
        <v>72</v>
      </c>
      <c r="C2" s="2" t="s">
        <v>118</v>
      </c>
      <c r="D2" s="2" t="s">
        <v>2</v>
      </c>
      <c r="E2" s="2" t="s">
        <v>72</v>
      </c>
      <c r="F2" s="2" t="s">
        <v>201</v>
      </c>
      <c r="G2" s="2" t="s">
        <v>33</v>
      </c>
      <c r="H2" s="2" t="s">
        <v>202</v>
      </c>
    </row>
    <row r="3" spans="1:8">
      <c r="A3" s="4" t="s">
        <v>203</v>
      </c>
      <c r="D3" s="6" t="n">
        <v>62500000</v>
      </c>
    </row>
    <row r="4" spans="1:8">
      <c r="A4" s="4" t="s">
        <v>204</v>
      </c>
      <c r="B4" s="6" t="n">
        <v>160916000</v>
      </c>
      <c r="C4" s="6" t="n">
        <v>169744000</v>
      </c>
      <c r="D4" s="5" t="n">
        <v>107160000</v>
      </c>
      <c r="E4" s="6" t="n">
        <v>160916000</v>
      </c>
      <c r="F4" s="6" t="n">
        <v>117793000</v>
      </c>
      <c r="G4" s="6" t="n">
        <v>134045000</v>
      </c>
      <c r="H4" s="6" t="n">
        <v>170098000</v>
      </c>
    </row>
    <row r="5" spans="1:8">
      <c r="A5" s="4" t="s">
        <v>129</v>
      </c>
      <c r="D5" s="6" t="n">
        <v>-30320000</v>
      </c>
      <c r="E5" s="6" t="n">
        <v>-13104000</v>
      </c>
    </row>
    <row r="6" spans="1:8">
      <c r="A6" s="4" t="s">
        <v>205</v>
      </c>
      <c r="B6" s="5" t="n">
        <v>543000</v>
      </c>
      <c r="C6" s="5" t="n">
        <v>2067000</v>
      </c>
    </row>
    <row r="7" spans="1:8">
      <c r="A7" s="4" t="s">
        <v>206</v>
      </c>
      <c r="B7" s="6" t="n">
        <v>543000</v>
      </c>
      <c r="C7" s="6" t="n">
        <v>2067000</v>
      </c>
    </row>
    <row r="8" spans="1:8">
      <c r="A8" s="4" t="s">
        <v>207</v>
      </c>
      <c r="B8" s="7" t="n">
        <v>0.01</v>
      </c>
      <c r="C8" s="7" t="n">
        <v>0.04</v>
      </c>
    </row>
    <row r="9" spans="1:8">
      <c r="A9" s="4" t="s">
        <v>190</v>
      </c>
    </row>
    <row r="10" spans="1:8">
      <c r="A10" s="4" t="s">
        <v>208</v>
      </c>
      <c r="D10" s="5" t="n">
        <v>6926781</v>
      </c>
      <c r="E10" s="5" t="n">
        <v>5895135</v>
      </c>
    </row>
    <row r="11" spans="1:8">
      <c r="A11" s="4" t="s">
        <v>209</v>
      </c>
    </row>
    <row r="12" spans="1:8">
      <c r="A12" s="4" t="s">
        <v>208</v>
      </c>
      <c r="D12" s="5" t="n">
        <v>1820686</v>
      </c>
      <c r="E12" s="5" t="n">
        <v>28206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0</v>
      </c>
      <c r="B1" s="2" t="s">
        <v>2</v>
      </c>
      <c r="C1" s="2" t="s">
        <v>211</v>
      </c>
    </row>
    <row r="2" spans="1:3">
      <c r="A2" s="3" t="s">
        <v>150</v>
      </c>
    </row>
    <row r="3" spans="1:3">
      <c r="A3" s="4" t="s">
        <v>212</v>
      </c>
      <c r="B3" s="6" t="n">
        <v>8401000</v>
      </c>
      <c r="C3" s="6" t="n">
        <v>8900000</v>
      </c>
    </row>
    <row r="4" spans="1:3">
      <c r="A4" s="4" t="s">
        <v>213</v>
      </c>
      <c r="C4" s="6" t="n">
        <v>8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4</v>
      </c>
      <c r="B1" s="2" t="s">
        <v>2</v>
      </c>
      <c r="C1" s="2" t="s">
        <v>33</v>
      </c>
    </row>
    <row r="2" spans="1:3">
      <c r="A2" s="3" t="s">
        <v>152</v>
      </c>
    </row>
    <row r="3" spans="1:3">
      <c r="A3" s="4" t="s">
        <v>215</v>
      </c>
      <c r="B3" s="6" t="n">
        <v>19903000</v>
      </c>
      <c r="C3" s="6" t="n">
        <v>662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6</v>
      </c>
      <c r="B1" s="2" t="s">
        <v>2</v>
      </c>
      <c r="C1" s="2" t="s">
        <v>33</v>
      </c>
    </row>
    <row r="2" spans="1:3">
      <c r="A2" s="3" t="s">
        <v>154</v>
      </c>
    </row>
    <row r="3" spans="1:3">
      <c r="A3" s="4" t="s">
        <v>217</v>
      </c>
      <c r="B3" s="6" t="n">
        <v>42606000</v>
      </c>
      <c r="C3" s="6" t="n">
        <v>44859000</v>
      </c>
    </row>
    <row r="4" spans="1:3">
      <c r="A4" s="4" t="s">
        <v>218</v>
      </c>
      <c r="B4" s="5" t="n">
        <v>3841000</v>
      </c>
      <c r="C4" s="5" t="n">
        <v>1817000</v>
      </c>
    </row>
    <row r="5" spans="1:3">
      <c r="A5" s="4" t="s">
        <v>42</v>
      </c>
      <c r="B5" s="6" t="n">
        <v>38765000</v>
      </c>
      <c r="C5" s="6" t="n">
        <v>4304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9</v>
      </c>
      <c r="B1" s="2" t="s">
        <v>2</v>
      </c>
      <c r="C1" s="2" t="s">
        <v>33</v>
      </c>
    </row>
    <row r="2" spans="1:3">
      <c r="A2" s="3" t="s">
        <v>154</v>
      </c>
    </row>
    <row r="3" spans="1:3">
      <c r="A3" s="4" t="s">
        <v>220</v>
      </c>
      <c r="B3" s="6" t="n">
        <v>2587000</v>
      </c>
    </row>
    <row r="4" spans="1:3">
      <c r="A4" s="4" t="s">
        <v>221</v>
      </c>
      <c r="B4" s="5" t="n">
        <v>5167000</v>
      </c>
    </row>
    <row r="5" spans="1:3">
      <c r="A5" s="4" t="s">
        <v>222</v>
      </c>
      <c r="B5" s="5" t="n">
        <v>5167000</v>
      </c>
    </row>
    <row r="6" spans="1:3">
      <c r="A6" s="4" t="s">
        <v>223</v>
      </c>
      <c r="B6" s="5" t="n">
        <v>5167000</v>
      </c>
    </row>
    <row r="7" spans="1:3">
      <c r="A7" s="4" t="s">
        <v>224</v>
      </c>
      <c r="B7" s="5" t="n">
        <v>5167000</v>
      </c>
    </row>
    <row r="8" spans="1:3">
      <c r="A8" s="4" t="s">
        <v>225</v>
      </c>
      <c r="B8" s="5" t="n">
        <v>15510000</v>
      </c>
    </row>
    <row r="9" spans="1:3">
      <c r="A9" s="4" t="s">
        <v>91</v>
      </c>
      <c r="B9" s="6" t="n">
        <v>38765000</v>
      </c>
      <c r="C9" s="6" t="n">
        <v>4304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226</v>
      </c>
      <c r="B1" s="2" t="s">
        <v>227</v>
      </c>
      <c r="C1" s="2" t="s">
        <v>228</v>
      </c>
      <c r="D1" s="2" t="s">
        <v>229</v>
      </c>
      <c r="E1" s="2" t="s">
        <v>230</v>
      </c>
      <c r="F1" s="2" t="s">
        <v>231</v>
      </c>
      <c r="G1" s="2" t="s">
        <v>230</v>
      </c>
      <c r="H1" s="2" t="s">
        <v>231</v>
      </c>
      <c r="I1" s="2" t="s">
        <v>232</v>
      </c>
    </row>
    <row r="2" spans="1:9">
      <c r="A2" s="4" t="s">
        <v>233</v>
      </c>
      <c r="E2" s="6" t="n">
        <v>10000000</v>
      </c>
      <c r="G2" s="6" t="n">
        <v>10000000</v>
      </c>
      <c r="I2" s="6" t="n">
        <v>10000000</v>
      </c>
    </row>
    <row r="3" spans="1:9">
      <c r="A3" s="4" t="s">
        <v>234</v>
      </c>
      <c r="E3" s="5" t="n">
        <v>42606000</v>
      </c>
      <c r="G3" s="5" t="n">
        <v>42606000</v>
      </c>
      <c r="I3" s="5" t="n">
        <v>44859000</v>
      </c>
    </row>
    <row r="4" spans="1:9">
      <c r="A4" s="4" t="s">
        <v>235</v>
      </c>
      <c r="E4" s="5" t="n">
        <v>20000000</v>
      </c>
      <c r="G4" s="5" t="n">
        <v>20000000</v>
      </c>
      <c r="I4" s="6" t="n">
        <v>20000000</v>
      </c>
    </row>
    <row r="5" spans="1:9">
      <c r="A5" s="4" t="s">
        <v>236</v>
      </c>
      <c r="E5" s="6" t="n">
        <v>1293000</v>
      </c>
      <c r="F5" s="6" t="n">
        <v>87000</v>
      </c>
      <c r="G5" s="5" t="n">
        <v>2638000</v>
      </c>
      <c r="H5" s="6" t="n">
        <v>174000</v>
      </c>
    </row>
    <row r="6" spans="1:9">
      <c r="A6" s="4" t="s">
        <v>237</v>
      </c>
      <c r="B6" s="5" t="n">
        <v>450000</v>
      </c>
    </row>
    <row r="7" spans="1:9">
      <c r="A7" s="4" t="s">
        <v>125</v>
      </c>
      <c r="B7" s="6" t="n">
        <v>367000</v>
      </c>
      <c r="G7" s="6" t="n">
        <v>367000</v>
      </c>
      <c r="H7" s="6" t="n">
        <v>0</v>
      </c>
    </row>
    <row r="8" spans="1:9">
      <c r="A8" s="4" t="s">
        <v>238</v>
      </c>
    </row>
    <row r="9" spans="1:9">
      <c r="A9" s="4" t="s">
        <v>239</v>
      </c>
      <c r="G9" s="4" t="s">
        <v>240</v>
      </c>
    </row>
    <row r="10" spans="1:9">
      <c r="A10" s="4" t="s">
        <v>241</v>
      </c>
    </row>
    <row r="11" spans="1:9">
      <c r="A11" s="4" t="s">
        <v>242</v>
      </c>
      <c r="C11" s="5" t="n">
        <v>2</v>
      </c>
    </row>
    <row r="12" spans="1:9">
      <c r="A12" s="4" t="s">
        <v>243</v>
      </c>
      <c r="C12" s="5" t="n">
        <v>375000</v>
      </c>
    </row>
    <row r="13" spans="1:9">
      <c r="A13" s="4" t="s">
        <v>234</v>
      </c>
      <c r="C13" s="6" t="n">
        <v>2450000</v>
      </c>
    </row>
    <row r="14" spans="1:9">
      <c r="A14" s="4" t="s">
        <v>244</v>
      </c>
    </row>
    <row r="15" spans="1:9">
      <c r="A15" s="4" t="s">
        <v>239</v>
      </c>
      <c r="C15" s="4" t="s">
        <v>240</v>
      </c>
    </row>
    <row r="16" spans="1:9">
      <c r="A16" s="4" t="s">
        <v>245</v>
      </c>
    </row>
    <row r="17" spans="1:9">
      <c r="A17" s="4" t="s">
        <v>239</v>
      </c>
      <c r="D17" s="4" t="s">
        <v>246</v>
      </c>
    </row>
    <row r="18" spans="1:9">
      <c r="A18" s="4" t="s">
        <v>247</v>
      </c>
    </row>
    <row r="19" spans="1:9">
      <c r="A19" s="4" t="s">
        <v>248</v>
      </c>
      <c r="D19" s="6" t="n">
        <v>20000000</v>
      </c>
    </row>
    <row r="20" spans="1:9">
      <c r="A20" s="4" t="s">
        <v>233</v>
      </c>
      <c r="D20" s="5" t="n">
        <v>10000000</v>
      </c>
    </row>
    <row r="21" spans="1:9">
      <c r="A21" s="4" t="s">
        <v>249</v>
      </c>
      <c r="D21" s="5" t="n">
        <v>100000000</v>
      </c>
    </row>
    <row r="22" spans="1:9">
      <c r="A22" s="4" t="s">
        <v>250</v>
      </c>
      <c r="D22" s="5" t="n">
        <v>60000000</v>
      </c>
    </row>
    <row r="23" spans="1:9">
      <c r="A23" s="4" t="s">
        <v>235</v>
      </c>
      <c r="D23" s="5" t="n">
        <v>20000000</v>
      </c>
    </row>
    <row r="24" spans="1:9">
      <c r="A24" s="4" t="s">
        <v>251</v>
      </c>
      <c r="D24" s="6"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1</v>
      </c>
      <c r="C3" s="7" t="n">
        <v>0.01</v>
      </c>
    </row>
    <row r="4" spans="1:3">
      <c r="A4" s="4" t="s">
        <v>67</v>
      </c>
      <c r="B4" s="5" t="n">
        <v>200000000</v>
      </c>
      <c r="C4" s="5" t="n">
        <v>200000000</v>
      </c>
    </row>
    <row r="5" spans="1:3">
      <c r="A5" s="4" t="s">
        <v>68</v>
      </c>
      <c r="B5" s="5" t="n">
        <v>49249497</v>
      </c>
      <c r="C5" s="5" t="n">
        <v>47944486</v>
      </c>
    </row>
    <row r="6" spans="1:3">
      <c r="A6" s="4" t="s">
        <v>69</v>
      </c>
      <c r="B6" s="5" t="n">
        <v>49249497</v>
      </c>
      <c r="C6" s="5" t="n">
        <v>47944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2</v>
      </c>
      <c r="B1" s="2" t="s">
        <v>2</v>
      </c>
      <c r="C1" s="2" t="s">
        <v>33</v>
      </c>
    </row>
    <row r="2" spans="1:3">
      <c r="A2" s="3" t="s">
        <v>253</v>
      </c>
    </row>
    <row r="3" spans="1:3">
      <c r="A3" s="4" t="s">
        <v>36</v>
      </c>
      <c r="B3" s="6" t="n">
        <v>19903000</v>
      </c>
      <c r="C3" s="6" t="n">
        <v>66218000</v>
      </c>
    </row>
    <row r="4" spans="1:3">
      <c r="A4" s="4" t="s">
        <v>254</v>
      </c>
    </row>
    <row r="5" spans="1:3">
      <c r="A5" s="3" t="s">
        <v>253</v>
      </c>
    </row>
    <row r="6" spans="1:3">
      <c r="A6" s="4" t="s">
        <v>36</v>
      </c>
      <c r="B6" s="5" t="n">
        <v>19903000</v>
      </c>
      <c r="C6" s="5" t="n">
        <v>66218000</v>
      </c>
    </row>
    <row r="7" spans="1:3">
      <c r="A7" s="4" t="s">
        <v>255</v>
      </c>
    </row>
    <row r="8" spans="1:3">
      <c r="A8" s="3" t="s">
        <v>253</v>
      </c>
    </row>
    <row r="9" spans="1:3">
      <c r="A9" s="4" t="s">
        <v>36</v>
      </c>
      <c r="B9" s="5" t="n">
        <v>0</v>
      </c>
      <c r="C9" s="5" t="n">
        <v>0</v>
      </c>
    </row>
    <row r="10" spans="1:3">
      <c r="A10" s="4" t="s">
        <v>256</v>
      </c>
    </row>
    <row r="11" spans="1:3">
      <c r="A11" s="3" t="s">
        <v>253</v>
      </c>
    </row>
    <row r="12" spans="1:3">
      <c r="A12" s="4" t="s">
        <v>36</v>
      </c>
      <c r="B12" s="5" t="n">
        <v>19903000</v>
      </c>
      <c r="C12" s="5" t="n">
        <v>66218000</v>
      </c>
    </row>
    <row r="13" spans="1:3">
      <c r="A13" s="4" t="s">
        <v>257</v>
      </c>
    </row>
    <row r="14" spans="1:3">
      <c r="A14" s="3" t="s">
        <v>253</v>
      </c>
    </row>
    <row r="15" spans="1:3">
      <c r="A15" s="4" t="s">
        <v>36</v>
      </c>
      <c r="B15" s="5" t="n">
        <v>0</v>
      </c>
      <c r="C15" s="5" t="n">
        <v>0</v>
      </c>
    </row>
    <row r="16" spans="1:3">
      <c r="A16" s="4" t="s">
        <v>258</v>
      </c>
    </row>
    <row r="17" spans="1:3">
      <c r="A17" s="3" t="s">
        <v>253</v>
      </c>
    </row>
    <row r="18" spans="1:3">
      <c r="A18" s="4" t="s">
        <v>42</v>
      </c>
      <c r="B18" s="5" t="n">
        <v>38765000</v>
      </c>
      <c r="C18" s="5" t="n">
        <v>43042000</v>
      </c>
    </row>
    <row r="19" spans="1:3">
      <c r="A19" s="4" t="s">
        <v>43</v>
      </c>
      <c r="B19" s="5" t="n">
        <v>32466000</v>
      </c>
      <c r="C19" s="5" t="n">
        <v>32466000</v>
      </c>
    </row>
    <row r="20" spans="1:3">
      <c r="A20" s="4" t="s">
        <v>259</v>
      </c>
    </row>
    <row r="21" spans="1:3">
      <c r="A21" s="3" t="s">
        <v>253</v>
      </c>
    </row>
    <row r="22" spans="1:3">
      <c r="A22" s="4" t="s">
        <v>42</v>
      </c>
      <c r="B22" s="5" t="n">
        <v>-367000</v>
      </c>
      <c r="C22" s="5" t="n">
        <v>0</v>
      </c>
    </row>
    <row r="23" spans="1:3">
      <c r="A23" s="4" t="s">
        <v>260</v>
      </c>
    </row>
    <row r="24" spans="1:3">
      <c r="A24" s="3" t="s">
        <v>253</v>
      </c>
    </row>
    <row r="25" spans="1:3">
      <c r="A25" s="4" t="s">
        <v>42</v>
      </c>
      <c r="B25" s="5" t="n">
        <v>0</v>
      </c>
      <c r="C25" s="5" t="n">
        <v>0</v>
      </c>
    </row>
    <row r="26" spans="1:3">
      <c r="A26" s="4" t="s">
        <v>261</v>
      </c>
    </row>
    <row r="27" spans="1:3">
      <c r="A27" s="3" t="s">
        <v>253</v>
      </c>
    </row>
    <row r="28" spans="1:3">
      <c r="A28" s="4" t="s">
        <v>42</v>
      </c>
      <c r="B28" s="5" t="n">
        <v>0</v>
      </c>
      <c r="C28" s="5" t="n">
        <v>0</v>
      </c>
    </row>
    <row r="29" spans="1:3">
      <c r="A29" s="4" t="s">
        <v>262</v>
      </c>
    </row>
    <row r="30" spans="1:3">
      <c r="A30" s="3" t="s">
        <v>253</v>
      </c>
    </row>
    <row r="31" spans="1:3">
      <c r="A31" s="4" t="s">
        <v>42</v>
      </c>
      <c r="B31" s="5" t="n">
        <v>38765000</v>
      </c>
      <c r="C31" s="5" t="n">
        <v>43042000</v>
      </c>
    </row>
    <row r="32" spans="1:3">
      <c r="A32" s="4" t="s">
        <v>263</v>
      </c>
    </row>
    <row r="33" spans="1:3">
      <c r="A33" s="3" t="s">
        <v>253</v>
      </c>
    </row>
    <row r="34" spans="1:3">
      <c r="A34" s="4" t="s">
        <v>43</v>
      </c>
      <c r="B34" s="5" t="n">
        <v>0</v>
      </c>
      <c r="C34" s="5" t="n">
        <v>0</v>
      </c>
    </row>
    <row r="35" spans="1:3">
      <c r="A35" s="4" t="s">
        <v>264</v>
      </c>
    </row>
    <row r="36" spans="1:3">
      <c r="A36" s="3" t="s">
        <v>253</v>
      </c>
    </row>
    <row r="37" spans="1:3">
      <c r="A37" s="4" t="s">
        <v>43</v>
      </c>
      <c r="B37" s="5" t="n">
        <v>0</v>
      </c>
      <c r="C37" s="5" t="n">
        <v>0</v>
      </c>
    </row>
    <row r="38" spans="1:3">
      <c r="A38" s="4" t="s">
        <v>265</v>
      </c>
    </row>
    <row r="39" spans="1:3">
      <c r="A39" s="3" t="s">
        <v>253</v>
      </c>
    </row>
    <row r="40" spans="1:3">
      <c r="A40" s="4" t="s">
        <v>43</v>
      </c>
      <c r="B40" s="5" t="n">
        <v>0</v>
      </c>
      <c r="C40" s="5" t="n">
        <v>0</v>
      </c>
    </row>
    <row r="41" spans="1:3">
      <c r="A41" s="4" t="s">
        <v>266</v>
      </c>
    </row>
    <row r="42" spans="1:3">
      <c r="A42" s="3" t="s">
        <v>253</v>
      </c>
    </row>
    <row r="43" spans="1:3">
      <c r="A43" s="4" t="s">
        <v>43</v>
      </c>
      <c r="B43" s="6" t="n">
        <v>32466000</v>
      </c>
      <c r="C43" s="6" t="n">
        <v>3246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3" t="s">
        <v>268</v>
      </c>
    </row>
    <row r="4" spans="1:5">
      <c r="A4" s="4" t="s">
        <v>268</v>
      </c>
      <c r="D4" s="6" t="n">
        <v>3781000</v>
      </c>
      <c r="E4" s="6" t="n">
        <v>4573000</v>
      </c>
    </row>
    <row r="5" spans="1:5">
      <c r="A5" s="4" t="s">
        <v>269</v>
      </c>
      <c r="D5" s="5" t="n">
        <v>3781000</v>
      </c>
      <c r="E5" s="5" t="n">
        <v>4573000</v>
      </c>
    </row>
    <row r="6" spans="1:5">
      <c r="A6" s="4" t="s">
        <v>190</v>
      </c>
    </row>
    <row r="7" spans="1:5">
      <c r="A7" s="3" t="s">
        <v>268</v>
      </c>
    </row>
    <row r="8" spans="1:5">
      <c r="A8" s="4" t="s">
        <v>268</v>
      </c>
      <c r="B8" s="6" t="n">
        <v>1678000</v>
      </c>
      <c r="C8" s="6" t="n">
        <v>2673000</v>
      </c>
      <c r="D8" s="5" t="n">
        <v>3781000</v>
      </c>
      <c r="E8" s="5" t="n">
        <v>4573000</v>
      </c>
    </row>
    <row r="9" spans="1:5">
      <c r="A9" s="4" t="s">
        <v>269</v>
      </c>
      <c r="B9" s="5" t="n">
        <v>1678000</v>
      </c>
      <c r="C9" s="5" t="n">
        <v>2673000</v>
      </c>
      <c r="D9" s="5" t="n">
        <v>3781000</v>
      </c>
      <c r="E9" s="5" t="n">
        <v>4573000</v>
      </c>
    </row>
    <row r="10" spans="1:5">
      <c r="A10" s="4" t="s">
        <v>270</v>
      </c>
      <c r="B10" s="5" t="n">
        <v>0</v>
      </c>
      <c r="C10" s="5" t="n">
        <v>0</v>
      </c>
      <c r="D10" s="5" t="n">
        <v>0</v>
      </c>
      <c r="E10" s="5" t="n">
        <v>0</v>
      </c>
    </row>
    <row r="11" spans="1:5">
      <c r="A11" s="4" t="s">
        <v>271</v>
      </c>
      <c r="B11" s="5" t="n">
        <v>1678000</v>
      </c>
      <c r="C11" s="5" t="n">
        <v>2673000</v>
      </c>
      <c r="D11" s="5" t="n">
        <v>3781000</v>
      </c>
      <c r="E11" s="5" t="n">
        <v>4573000</v>
      </c>
    </row>
    <row r="12" spans="1:5">
      <c r="A12" s="4" t="s">
        <v>272</v>
      </c>
    </row>
    <row r="13" spans="1:5">
      <c r="A13" s="3" t="s">
        <v>268</v>
      </c>
    </row>
    <row r="14" spans="1:5">
      <c r="A14" s="4" t="s">
        <v>268</v>
      </c>
      <c r="B14" s="5" t="n">
        <v>1009000</v>
      </c>
      <c r="C14" s="5" t="n">
        <v>900000</v>
      </c>
      <c r="D14" s="5" t="n">
        <v>2041000</v>
      </c>
      <c r="E14" s="5" t="n">
        <v>1744000</v>
      </c>
    </row>
    <row r="15" spans="1:5">
      <c r="A15" s="4" t="s">
        <v>269</v>
      </c>
      <c r="B15" s="5" t="n">
        <v>1009000</v>
      </c>
      <c r="C15" s="5" t="n">
        <v>900000</v>
      </c>
      <c r="D15" s="5" t="n">
        <v>2041000</v>
      </c>
      <c r="E15" s="5" t="n">
        <v>1744000</v>
      </c>
    </row>
    <row r="16" spans="1:5">
      <c r="A16" s="4" t="s">
        <v>273</v>
      </c>
    </row>
    <row r="17" spans="1:5">
      <c r="A17" s="3" t="s">
        <v>268</v>
      </c>
    </row>
    <row r="18" spans="1:5">
      <c r="A18" s="4" t="s">
        <v>268</v>
      </c>
      <c r="B18" s="5" t="n">
        <v>669000</v>
      </c>
      <c r="C18" s="5" t="n">
        <v>1773000</v>
      </c>
      <c r="D18" s="5" t="n">
        <v>1740000</v>
      </c>
      <c r="E18" s="5" t="n">
        <v>2829000</v>
      </c>
    </row>
    <row r="19" spans="1:5">
      <c r="A19" s="4" t="s">
        <v>269</v>
      </c>
      <c r="B19" s="5" t="n">
        <v>669000</v>
      </c>
      <c r="C19" s="5" t="n">
        <v>1773000</v>
      </c>
      <c r="D19" s="5" t="n">
        <v>1740000</v>
      </c>
      <c r="E19" s="5" t="n">
        <v>2829000</v>
      </c>
    </row>
    <row r="20" spans="1:5">
      <c r="A20" s="4" t="s">
        <v>193</v>
      </c>
    </row>
    <row r="21" spans="1:5">
      <c r="A21" s="3" t="s">
        <v>268</v>
      </c>
    </row>
    <row r="22" spans="1:5">
      <c r="A22" s="4" t="s">
        <v>268</v>
      </c>
      <c r="B22" s="5" t="n">
        <v>78000</v>
      </c>
      <c r="C22" s="5" t="n">
        <v>172000</v>
      </c>
      <c r="D22" s="5" t="n">
        <v>250000</v>
      </c>
      <c r="E22" s="5" t="n">
        <v>344000</v>
      </c>
    </row>
    <row r="23" spans="1:5">
      <c r="A23" s="4" t="s">
        <v>269</v>
      </c>
      <c r="B23" s="5" t="n">
        <v>78000</v>
      </c>
      <c r="C23" s="5" t="n">
        <v>172000</v>
      </c>
      <c r="D23" s="5" t="n">
        <v>250000</v>
      </c>
      <c r="E23" s="5" t="n">
        <v>344000</v>
      </c>
    </row>
    <row r="24" spans="1:5">
      <c r="A24" s="4" t="s">
        <v>270</v>
      </c>
      <c r="B24" s="5" t="n">
        <v>0</v>
      </c>
      <c r="C24" s="5" t="n">
        <v>0</v>
      </c>
      <c r="D24" s="5" t="n">
        <v>0</v>
      </c>
      <c r="E24" s="5" t="n">
        <v>0</v>
      </c>
    </row>
    <row r="25" spans="1:5">
      <c r="A25" s="4" t="s">
        <v>271</v>
      </c>
      <c r="B25" s="5" t="n">
        <v>78000</v>
      </c>
      <c r="C25" s="5" t="n">
        <v>172000</v>
      </c>
      <c r="D25" s="5" t="n">
        <v>250000</v>
      </c>
      <c r="E25" s="5" t="n">
        <v>344000</v>
      </c>
    </row>
    <row r="26" spans="1:5">
      <c r="A26" s="4" t="s">
        <v>274</v>
      </c>
    </row>
    <row r="27" spans="1:5">
      <c r="A27" s="3" t="s">
        <v>268</v>
      </c>
    </row>
    <row r="28" spans="1:5">
      <c r="A28" s="4" t="s">
        <v>268</v>
      </c>
      <c r="B28" s="5" t="n">
        <v>0</v>
      </c>
      <c r="C28" s="5" t="n">
        <v>0</v>
      </c>
      <c r="D28" s="5" t="n">
        <v>0</v>
      </c>
      <c r="E28" s="5" t="n">
        <v>0</v>
      </c>
    </row>
    <row r="29" spans="1:5">
      <c r="A29" s="4" t="s">
        <v>269</v>
      </c>
      <c r="B29" s="5" t="n">
        <v>0</v>
      </c>
      <c r="C29" s="5" t="n">
        <v>0</v>
      </c>
      <c r="D29" s="5" t="n">
        <v>0</v>
      </c>
      <c r="E29" s="5" t="n">
        <v>0</v>
      </c>
    </row>
    <row r="30" spans="1:5">
      <c r="A30" s="4" t="s">
        <v>275</v>
      </c>
    </row>
    <row r="31" spans="1:5">
      <c r="A31" s="3" t="s">
        <v>268</v>
      </c>
    </row>
    <row r="32" spans="1:5">
      <c r="A32" s="4" t="s">
        <v>268</v>
      </c>
      <c r="B32" s="5" t="n">
        <v>78000</v>
      </c>
      <c r="C32" s="5" t="n">
        <v>172000</v>
      </c>
      <c r="D32" s="5" t="n">
        <v>250000</v>
      </c>
      <c r="E32" s="5" t="n">
        <v>344000</v>
      </c>
    </row>
    <row r="33" spans="1:5">
      <c r="A33" s="4" t="s">
        <v>269</v>
      </c>
      <c r="B33" s="6" t="n">
        <v>78000</v>
      </c>
      <c r="C33" s="6" t="n">
        <v>172000</v>
      </c>
      <c r="D33" s="6" t="n">
        <v>250000</v>
      </c>
      <c r="E33" s="6" t="n">
        <v>34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6</v>
      </c>
      <c r="B1" s="2" t="s">
        <v>71</v>
      </c>
      <c r="D1" s="2" t="s">
        <v>1</v>
      </c>
    </row>
    <row r="2" spans="1:5">
      <c r="B2" s="2" t="s">
        <v>2</v>
      </c>
      <c r="C2" s="2" t="s">
        <v>72</v>
      </c>
      <c r="D2" s="2" t="s">
        <v>2</v>
      </c>
      <c r="E2" s="2" t="s">
        <v>72</v>
      </c>
    </row>
    <row r="3" spans="1:5">
      <c r="A3" s="3" t="s">
        <v>160</v>
      </c>
    </row>
    <row r="4" spans="1:5">
      <c r="A4" s="4" t="s">
        <v>277</v>
      </c>
      <c r="B4" s="4" t="s">
        <v>278</v>
      </c>
      <c r="C4" s="4" t="s">
        <v>279</v>
      </c>
      <c r="D4" s="4" t="s">
        <v>278</v>
      </c>
      <c r="E4" s="4" t="s">
        <v>279</v>
      </c>
    </row>
    <row r="5" spans="1:5">
      <c r="A5" s="4" t="s">
        <v>280</v>
      </c>
      <c r="B5" s="4" t="s">
        <v>281</v>
      </c>
      <c r="C5" s="4" t="s">
        <v>281</v>
      </c>
      <c r="D5" s="4" t="s">
        <v>281</v>
      </c>
      <c r="E5" s="4" t="s">
        <v>281</v>
      </c>
    </row>
    <row r="6" spans="1:5">
      <c r="A6" s="4" t="s">
        <v>282</v>
      </c>
      <c r="B6" s="4" t="s">
        <v>283</v>
      </c>
      <c r="C6" s="4" t="s">
        <v>284</v>
      </c>
      <c r="D6" s="4" t="s">
        <v>285</v>
      </c>
      <c r="E6" s="4" t="s">
        <v>286</v>
      </c>
    </row>
    <row r="7" spans="1:5">
      <c r="A7" s="4" t="s">
        <v>287</v>
      </c>
      <c r="B7" s="4" t="s">
        <v>288</v>
      </c>
      <c r="C7" s="4" t="s">
        <v>288</v>
      </c>
      <c r="D7" s="4" t="s">
        <v>288</v>
      </c>
      <c r="E7" s="4" t="s">
        <v>2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1</v>
      </c>
      <c r="D1" s="2" t="s">
        <v>1</v>
      </c>
    </row>
    <row r="2" spans="1:5">
      <c r="B2" s="2" t="s">
        <v>2</v>
      </c>
      <c r="C2" s="2" t="s">
        <v>72</v>
      </c>
      <c r="D2" s="2" t="s">
        <v>2</v>
      </c>
      <c r="E2" s="2" t="s">
        <v>72</v>
      </c>
    </row>
    <row r="3" spans="1:5">
      <c r="A3" s="3" t="s">
        <v>290</v>
      </c>
    </row>
    <row r="4" spans="1:5">
      <c r="A4" s="4" t="s">
        <v>291</v>
      </c>
      <c r="B4" s="7" t="n">
        <v>6.86</v>
      </c>
      <c r="C4" s="7" t="n">
        <v>16.27</v>
      </c>
      <c r="D4" s="7" t="n">
        <v>6.84</v>
      </c>
      <c r="E4" s="7" t="n">
        <v>14.38</v>
      </c>
    </row>
    <row r="5" spans="1:5">
      <c r="A5" s="4" t="s">
        <v>292</v>
      </c>
      <c r="B5" s="7" t="n">
        <v>5.39</v>
      </c>
      <c r="C5" s="7" t="n">
        <v>12.87</v>
      </c>
      <c r="D5" s="7" t="n">
        <v>5.37</v>
      </c>
      <c r="E5" s="7" t="n">
        <v>11.36</v>
      </c>
    </row>
    <row r="6" spans="1:5">
      <c r="A6" s="4" t="s">
        <v>190</v>
      </c>
    </row>
    <row r="7" spans="1:5">
      <c r="A7" s="3" t="s">
        <v>290</v>
      </c>
    </row>
    <row r="8" spans="1:5">
      <c r="A8" s="4" t="s">
        <v>293</v>
      </c>
      <c r="B8" s="5" t="n">
        <v>1183890</v>
      </c>
      <c r="C8" s="5" t="n">
        <v>224800</v>
      </c>
      <c r="D8" s="5" t="n">
        <v>1384890</v>
      </c>
      <c r="E8" s="5" t="n">
        <v>869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94</v>
      </c>
      <c r="B1" s="2" t="s">
        <v>71</v>
      </c>
      <c r="C1" s="2" t="s">
        <v>1</v>
      </c>
    </row>
    <row r="2" spans="1:3">
      <c r="B2" s="2" t="s">
        <v>2</v>
      </c>
      <c r="C2" s="2" t="s">
        <v>2</v>
      </c>
    </row>
    <row r="3" spans="1:3">
      <c r="A3" s="3" t="s">
        <v>162</v>
      </c>
    </row>
    <row r="4" spans="1:3">
      <c r="A4" s="4" t="s">
        <v>295</v>
      </c>
      <c r="B4" s="6" t="n">
        <v>434000</v>
      </c>
      <c r="C4" s="6" t="n">
        <v>723000</v>
      </c>
    </row>
    <row r="5" spans="1:3">
      <c r="A5" s="4" t="s">
        <v>296</v>
      </c>
      <c r="B5" s="5" t="n">
        <v>86000</v>
      </c>
      <c r="C5" s="5" t="n">
        <v>159000</v>
      </c>
    </row>
    <row r="6" spans="1:3">
      <c r="A6" s="4" t="s">
        <v>297</v>
      </c>
      <c r="B6" s="6" t="n">
        <v>34000</v>
      </c>
      <c r="C6" s="6" t="n">
        <v>8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11</v>
      </c>
    </row>
    <row r="2" spans="1:3">
      <c r="A2" s="3" t="s">
        <v>299</v>
      </c>
    </row>
    <row r="3" spans="1:3">
      <c r="A3" s="4" t="s">
        <v>220</v>
      </c>
      <c r="B3" s="6" t="n">
        <v>845000</v>
      </c>
    </row>
    <row r="4" spans="1:3">
      <c r="A4" s="4" t="s">
        <v>221</v>
      </c>
      <c r="B4" s="5" t="n">
        <v>1699000</v>
      </c>
    </row>
    <row r="5" spans="1:3">
      <c r="A5" s="4" t="s">
        <v>222</v>
      </c>
      <c r="B5" s="5" t="n">
        <v>1713000</v>
      </c>
    </row>
    <row r="6" spans="1:3">
      <c r="A6" s="4" t="s">
        <v>223</v>
      </c>
      <c r="B6" s="5" t="n">
        <v>1727000</v>
      </c>
    </row>
    <row r="7" spans="1:3">
      <c r="A7" s="4" t="s">
        <v>224</v>
      </c>
      <c r="B7" s="5" t="n">
        <v>1741000</v>
      </c>
    </row>
    <row r="8" spans="1:3">
      <c r="A8" s="4" t="s">
        <v>300</v>
      </c>
      <c r="B8" s="5" t="n">
        <v>3667000</v>
      </c>
    </row>
    <row r="9" spans="1:3">
      <c r="A9" s="4" t="s">
        <v>301</v>
      </c>
      <c r="B9" s="5" t="n">
        <v>11392000</v>
      </c>
    </row>
    <row r="10" spans="1:3">
      <c r="A10" s="4" t="s">
        <v>302</v>
      </c>
      <c r="B10" s="5" t="n">
        <v>2991000</v>
      </c>
    </row>
    <row r="11" spans="1:3">
      <c r="A11" s="4" t="s">
        <v>303</v>
      </c>
      <c r="B11" s="5" t="n">
        <v>8401000</v>
      </c>
      <c r="C11" s="6" t="n">
        <v>8900000</v>
      </c>
    </row>
    <row r="12" spans="1:3">
      <c r="A12" s="3" t="s">
        <v>304</v>
      </c>
    </row>
    <row r="13" spans="1:3">
      <c r="A13" s="4" t="s">
        <v>49</v>
      </c>
      <c r="B13" s="5" t="n">
        <v>1693000</v>
      </c>
    </row>
    <row r="14" spans="1:3">
      <c r="A14" s="4" t="s">
        <v>305</v>
      </c>
      <c r="B14" s="5" t="n">
        <v>6708000</v>
      </c>
    </row>
    <row r="15" spans="1:3">
      <c r="A15" s="4" t="s">
        <v>303</v>
      </c>
      <c r="B15" s="6" t="n">
        <v>8401000</v>
      </c>
      <c r="C15" s="6" t="n">
        <v>8900000</v>
      </c>
    </row>
    <row r="16" spans="1:3">
      <c r="A16" s="3" t="s">
        <v>306</v>
      </c>
    </row>
    <row r="17" spans="1:3">
      <c r="A17" s="4" t="s">
        <v>307</v>
      </c>
      <c r="B17" s="4" t="s">
        <v>308</v>
      </c>
    </row>
    <row r="18" spans="1:3">
      <c r="A18" s="4" t="s">
        <v>309</v>
      </c>
      <c r="B18"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0</v>
      </c>
      <c r="C4" s="6" t="n">
        <v>276000</v>
      </c>
      <c r="D4" s="6" t="n">
        <v>0</v>
      </c>
      <c r="E4" s="6" t="n">
        <v>807000</v>
      </c>
    </row>
    <row r="5" spans="1:5">
      <c r="A5" s="3" t="s">
        <v>75</v>
      </c>
    </row>
    <row r="6" spans="1:5">
      <c r="A6" s="4" t="s">
        <v>76</v>
      </c>
      <c r="B6" s="5" t="n">
        <v>16307000</v>
      </c>
      <c r="C6" s="5" t="n">
        <v>7916000</v>
      </c>
      <c r="D6" s="5" t="n">
        <v>28044000</v>
      </c>
      <c r="E6" s="5" t="n">
        <v>16078000</v>
      </c>
    </row>
    <row r="7" spans="1:5">
      <c r="A7" s="4" t="s">
        <v>77</v>
      </c>
      <c r="B7" s="5" t="n">
        <v>5612000</v>
      </c>
      <c r="C7" s="5" t="n">
        <v>4627000</v>
      </c>
      <c r="D7" s="5" t="n">
        <v>11271000</v>
      </c>
      <c r="E7" s="5" t="n">
        <v>7505000</v>
      </c>
    </row>
    <row r="8" spans="1:5">
      <c r="A8" s="4" t="s">
        <v>78</v>
      </c>
      <c r="B8" s="5" t="n">
        <v>2057000</v>
      </c>
      <c r="C8" s="5" t="n">
        <v>290000</v>
      </c>
      <c r="D8" s="5" t="n">
        <v>3715000</v>
      </c>
      <c r="E8" s="5" t="n">
        <v>464000</v>
      </c>
    </row>
    <row r="9" spans="1:5">
      <c r="A9" s="4" t="s">
        <v>79</v>
      </c>
      <c r="B9" s="5" t="n">
        <v>23976000</v>
      </c>
      <c r="C9" s="5" t="n">
        <v>12833000</v>
      </c>
      <c r="D9" s="5" t="n">
        <v>43030000</v>
      </c>
      <c r="E9" s="5" t="n">
        <v>24047000</v>
      </c>
    </row>
    <row r="10" spans="1:5">
      <c r="A10" s="4" t="s">
        <v>80</v>
      </c>
      <c r="B10" s="5" t="n">
        <v>-23976000</v>
      </c>
      <c r="C10" s="5" t="n">
        <v>-12557000</v>
      </c>
      <c r="D10" s="5" t="n">
        <v>-43030000</v>
      </c>
      <c r="E10" s="5" t="n">
        <v>-23240000</v>
      </c>
    </row>
    <row r="11" spans="1:5">
      <c r="A11" s="4" t="s">
        <v>81</v>
      </c>
      <c r="B11" s="5" t="n">
        <v>52000</v>
      </c>
      <c r="C11" s="5" t="n">
        <v>317000</v>
      </c>
      <c r="D11" s="5" t="n">
        <v>551000</v>
      </c>
      <c r="E11" s="5" t="n">
        <v>473000</v>
      </c>
    </row>
    <row r="12" spans="1:5">
      <c r="A12" s="4" t="s">
        <v>82</v>
      </c>
      <c r="B12" s="5" t="n">
        <v>0</v>
      </c>
      <c r="C12" s="5" t="n">
        <v>-3000</v>
      </c>
      <c r="D12" s="5" t="n">
        <v>0</v>
      </c>
      <c r="E12" s="5" t="n">
        <v>-6000</v>
      </c>
    </row>
    <row r="13" spans="1:5">
      <c r="A13" s="4" t="s">
        <v>83</v>
      </c>
      <c r="B13" s="6" t="n">
        <v>-23924000</v>
      </c>
      <c r="C13" s="6" t="n">
        <v>-12243000</v>
      </c>
      <c r="D13" s="6" t="n">
        <v>-42479000</v>
      </c>
      <c r="E13" s="6" t="n">
        <v>-22773000</v>
      </c>
    </row>
    <row r="14" spans="1:5">
      <c r="A14" s="4" t="s">
        <v>84</v>
      </c>
      <c r="B14" s="7" t="n">
        <v>-0.49</v>
      </c>
      <c r="C14" s="7" t="n">
        <v>-0.26</v>
      </c>
      <c r="D14" s="7" t="n">
        <v>-0.88</v>
      </c>
      <c r="E14" s="7" t="n">
        <v>-0.48</v>
      </c>
    </row>
    <row r="15" spans="1:5">
      <c r="A15" s="4" t="s">
        <v>85</v>
      </c>
      <c r="B15" s="5" t="n">
        <v>48961988</v>
      </c>
      <c r="C15" s="5" t="n">
        <v>47303518</v>
      </c>
      <c r="D15" s="5" t="n">
        <v>48458004</v>
      </c>
      <c r="E15" s="5" t="n">
        <v>47182691</v>
      </c>
    </row>
    <row r="16" spans="1:5">
      <c r="A16" s="4" t="s">
        <v>86</v>
      </c>
    </row>
    <row r="17" spans="1:5">
      <c r="A17" s="3" t="s">
        <v>73</v>
      </c>
    </row>
    <row r="18" spans="1:5">
      <c r="A18" s="4" t="s">
        <v>74</v>
      </c>
      <c r="B18" s="6" t="n">
        <v>0</v>
      </c>
      <c r="C18" s="6" t="n">
        <v>259000</v>
      </c>
      <c r="D18" s="6" t="n">
        <v>0</v>
      </c>
      <c r="E18" s="6" t="n">
        <v>740000</v>
      </c>
    </row>
    <row r="19" spans="1:5">
      <c r="A19" s="4" t="s">
        <v>87</v>
      </c>
    </row>
    <row r="20" spans="1:5">
      <c r="A20" s="3" t="s">
        <v>73</v>
      </c>
    </row>
    <row r="21" spans="1:5">
      <c r="A21" s="4" t="s">
        <v>74</v>
      </c>
      <c r="B21" s="6" t="n">
        <v>0</v>
      </c>
      <c r="C21" s="6" t="n">
        <v>17000</v>
      </c>
      <c r="D21" s="6" t="n">
        <v>0</v>
      </c>
      <c r="E21" s="6" t="n">
        <v>6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4"/>
  </cols>
  <sheetData>
    <row r="1" spans="1:5">
      <c r="A1" s="1" t="s">
        <v>88</v>
      </c>
      <c r="B1" s="2" t="s">
        <v>89</v>
      </c>
      <c r="C1" s="2" t="s">
        <v>90</v>
      </c>
      <c r="D1" s="2" t="s">
        <v>61</v>
      </c>
      <c r="E1" s="2" t="s">
        <v>91</v>
      </c>
    </row>
    <row r="2" spans="1:5">
      <c r="A2" s="4" t="s">
        <v>92</v>
      </c>
      <c r="B2" s="6" t="n">
        <v>469000</v>
      </c>
      <c r="C2" s="6" t="n">
        <v>529421000</v>
      </c>
      <c r="D2" s="6" t="n">
        <v>-359792000</v>
      </c>
      <c r="E2" s="6" t="n">
        <v>170098000</v>
      </c>
    </row>
    <row r="3" spans="1:5">
      <c r="A3" s="4" t="s">
        <v>93</v>
      </c>
      <c r="B3" s="5" t="n">
        <v>46888108</v>
      </c>
    </row>
    <row r="4" spans="1:5">
      <c r="A4" s="4" t="s">
        <v>94</v>
      </c>
      <c r="B4" s="6" t="n">
        <v>0</v>
      </c>
      <c r="C4" s="5" t="n">
        <v>0</v>
      </c>
      <c r="D4" s="5" t="n">
        <v>6275000</v>
      </c>
      <c r="E4" s="5" t="n">
        <v>6275000</v>
      </c>
    </row>
    <row r="5" spans="1:5">
      <c r="A5" s="4" t="s">
        <v>95</v>
      </c>
      <c r="B5" s="5" t="n">
        <v>0</v>
      </c>
      <c r="C5" s="5" t="n">
        <v>1900000</v>
      </c>
      <c r="D5" s="5" t="n">
        <v>0</v>
      </c>
      <c r="E5" s="5" t="n">
        <v>1900000</v>
      </c>
    </row>
    <row r="6" spans="1:5">
      <c r="A6" s="4" t="s">
        <v>96</v>
      </c>
      <c r="B6" s="5" t="n">
        <v>0</v>
      </c>
      <c r="C6" s="5" t="n">
        <v>172000</v>
      </c>
      <c r="D6" s="5" t="n">
        <v>0</v>
      </c>
      <c r="E6" s="5" t="n">
        <v>172000</v>
      </c>
    </row>
    <row r="7" spans="1:5">
      <c r="A7" s="4" t="s">
        <v>97</v>
      </c>
      <c r="B7" s="6" t="n">
        <v>3000</v>
      </c>
      <c r="C7" s="5" t="n">
        <v>1682000</v>
      </c>
      <c r="D7" s="5" t="n">
        <v>0</v>
      </c>
      <c r="E7" s="5" t="n">
        <v>1685000</v>
      </c>
    </row>
    <row r="8" spans="1:5">
      <c r="A8" s="4" t="s">
        <v>98</v>
      </c>
      <c r="B8" s="5" t="n">
        <v>267196</v>
      </c>
    </row>
    <row r="9" spans="1:5">
      <c r="A9" s="4" t="s">
        <v>99</v>
      </c>
      <c r="B9" s="6" t="n">
        <v>0</v>
      </c>
      <c r="C9" s="5" t="n">
        <v>144000</v>
      </c>
      <c r="D9" s="5" t="n">
        <v>0</v>
      </c>
      <c r="E9" s="5" t="n">
        <v>144000</v>
      </c>
    </row>
    <row r="10" spans="1:5">
      <c r="A10" s="4" t="s">
        <v>100</v>
      </c>
      <c r="B10" s="5" t="n">
        <v>28874</v>
      </c>
    </row>
    <row r="11" spans="1:5">
      <c r="A11" s="4" t="s">
        <v>101</v>
      </c>
      <c r="B11" s="6" t="n">
        <v>0</v>
      </c>
      <c r="C11" s="5" t="n">
        <v>0</v>
      </c>
      <c r="D11" s="5" t="n">
        <v>0</v>
      </c>
      <c r="E11" s="5" t="n">
        <v>0</v>
      </c>
    </row>
    <row r="12" spans="1:5">
      <c r="A12" s="4" t="s">
        <v>102</v>
      </c>
      <c r="B12" s="5" t="n">
        <v>48762</v>
      </c>
    </row>
    <row r="13" spans="1:5">
      <c r="A13" s="4" t="s">
        <v>83</v>
      </c>
      <c r="B13" s="6" t="n">
        <v>0</v>
      </c>
      <c r="C13" s="5" t="n">
        <v>0</v>
      </c>
      <c r="D13" s="5" t="n">
        <v>-10530000</v>
      </c>
      <c r="E13" s="5" t="n">
        <v>-10530000</v>
      </c>
    </row>
    <row r="14" spans="1:5">
      <c r="A14" s="4" t="s">
        <v>103</v>
      </c>
      <c r="B14" s="6" t="n">
        <v>472000</v>
      </c>
      <c r="C14" s="5" t="n">
        <v>533319000</v>
      </c>
      <c r="D14" s="5" t="n">
        <v>-364047000</v>
      </c>
      <c r="E14" s="5" t="n">
        <v>169744000</v>
      </c>
    </row>
    <row r="15" spans="1:5">
      <c r="A15" s="4" t="s">
        <v>104</v>
      </c>
      <c r="B15" s="5" t="n">
        <v>47232940</v>
      </c>
    </row>
    <row r="16" spans="1:5">
      <c r="A16" s="4" t="s">
        <v>92</v>
      </c>
      <c r="B16" s="6" t="n">
        <v>469000</v>
      </c>
      <c r="C16" s="5" t="n">
        <v>529421000</v>
      </c>
      <c r="D16" s="5" t="n">
        <v>-359792000</v>
      </c>
      <c r="E16" s="5" t="n">
        <v>170098000</v>
      </c>
    </row>
    <row r="17" spans="1:5">
      <c r="A17" s="4" t="s">
        <v>93</v>
      </c>
      <c r="B17" s="5" t="n">
        <v>46888108</v>
      </c>
    </row>
    <row r="18" spans="1:5">
      <c r="A18" s="4" t="s">
        <v>97</v>
      </c>
      <c r="B18" s="6" t="n">
        <v>0</v>
      </c>
      <c r="C18" s="5" t="n">
        <v>0</v>
      </c>
      <c r="D18" s="5" t="n">
        <v>0</v>
      </c>
      <c r="E18" s="5" t="n">
        <v>0</v>
      </c>
    </row>
    <row r="19" spans="1:5">
      <c r="A19" s="4" t="s">
        <v>98</v>
      </c>
      <c r="B19" s="5" t="n">
        <v>0</v>
      </c>
    </row>
    <row r="20" spans="1:5">
      <c r="A20" s="4" t="s">
        <v>83</v>
      </c>
      <c r="E20" s="5" t="n">
        <v>-22773000</v>
      </c>
    </row>
    <row r="21" spans="1:5">
      <c r="A21" s="4" t="s">
        <v>105</v>
      </c>
      <c r="B21" s="6" t="n">
        <v>473000</v>
      </c>
      <c r="C21" s="5" t="n">
        <v>536733000</v>
      </c>
      <c r="D21" s="5" t="n">
        <v>-376290000</v>
      </c>
      <c r="E21" s="5" t="n">
        <v>160916000</v>
      </c>
    </row>
    <row r="22" spans="1:5">
      <c r="A22" s="4" t="s">
        <v>106</v>
      </c>
      <c r="B22" s="5" t="n">
        <v>47327785</v>
      </c>
    </row>
    <row r="23" spans="1:5">
      <c r="A23" s="4" t="s">
        <v>103</v>
      </c>
      <c r="B23" s="6" t="n">
        <v>472000</v>
      </c>
      <c r="C23" s="5" t="n">
        <v>533319000</v>
      </c>
      <c r="D23" s="5" t="n">
        <v>-364047000</v>
      </c>
      <c r="E23" s="5" t="n">
        <v>169744000</v>
      </c>
    </row>
    <row r="24" spans="1:5">
      <c r="A24" s="4" t="s">
        <v>104</v>
      </c>
      <c r="B24" s="5" t="n">
        <v>47232940</v>
      </c>
    </row>
    <row r="25" spans="1:5">
      <c r="A25" s="4" t="s">
        <v>95</v>
      </c>
      <c r="B25" s="6" t="n">
        <v>0</v>
      </c>
      <c r="C25" s="5" t="n">
        <v>2673000</v>
      </c>
      <c r="D25" s="5" t="n">
        <v>0</v>
      </c>
      <c r="E25" s="5" t="n">
        <v>2673000</v>
      </c>
    </row>
    <row r="26" spans="1:5">
      <c r="A26" s="4" t="s">
        <v>96</v>
      </c>
      <c r="B26" s="5" t="n">
        <v>0</v>
      </c>
      <c r="C26" s="5" t="n">
        <v>172000</v>
      </c>
      <c r="D26" s="5" t="n">
        <v>0</v>
      </c>
      <c r="E26" s="5" t="n">
        <v>172000</v>
      </c>
    </row>
    <row r="27" spans="1:5">
      <c r="A27" s="4" t="s">
        <v>97</v>
      </c>
      <c r="B27" s="6" t="n">
        <v>1000</v>
      </c>
      <c r="C27" s="5" t="n">
        <v>480000</v>
      </c>
      <c r="D27" s="5" t="n">
        <v>0</v>
      </c>
      <c r="E27" s="5" t="n">
        <v>481000</v>
      </c>
    </row>
    <row r="28" spans="1:5">
      <c r="A28" s="4" t="s">
        <v>98</v>
      </c>
      <c r="B28" s="5" t="n">
        <v>76956</v>
      </c>
    </row>
    <row r="29" spans="1:5">
      <c r="A29" s="4" t="s">
        <v>99</v>
      </c>
      <c r="B29" s="6" t="n">
        <v>0</v>
      </c>
      <c r="C29" s="5" t="n">
        <v>89000</v>
      </c>
      <c r="D29" s="5" t="n">
        <v>0</v>
      </c>
      <c r="E29" s="5" t="n">
        <v>89000</v>
      </c>
    </row>
    <row r="30" spans="1:5">
      <c r="A30" s="4" t="s">
        <v>100</v>
      </c>
      <c r="B30" s="5" t="n">
        <v>17889</v>
      </c>
    </row>
    <row r="31" spans="1:5">
      <c r="A31" s="4" t="s">
        <v>83</v>
      </c>
      <c r="B31" s="6" t="n">
        <v>0</v>
      </c>
      <c r="C31" s="5" t="n">
        <v>0</v>
      </c>
      <c r="D31" s="5" t="n">
        <v>-12243000</v>
      </c>
      <c r="E31" s="5" t="n">
        <v>-12243000</v>
      </c>
    </row>
    <row r="32" spans="1:5">
      <c r="A32" s="4" t="s">
        <v>105</v>
      </c>
      <c r="B32" s="6" t="n">
        <v>473000</v>
      </c>
      <c r="C32" s="5" t="n">
        <v>536733000</v>
      </c>
      <c r="D32" s="5" t="n">
        <v>-376290000</v>
      </c>
      <c r="E32" s="5" t="n">
        <v>160916000</v>
      </c>
    </row>
    <row r="33" spans="1:5">
      <c r="A33" s="4" t="s">
        <v>106</v>
      </c>
      <c r="B33" s="5" t="n">
        <v>47327785</v>
      </c>
    </row>
    <row r="34" spans="1:5">
      <c r="A34" s="4" t="s">
        <v>107</v>
      </c>
      <c r="B34" s="6" t="n">
        <v>479000</v>
      </c>
      <c r="C34" s="5" t="n">
        <v>543754000</v>
      </c>
      <c r="D34" s="5" t="n">
        <v>-410188000</v>
      </c>
      <c r="E34" s="5" t="n">
        <v>134045000</v>
      </c>
    </row>
    <row r="35" spans="1:5">
      <c r="A35" s="4" t="s">
        <v>108</v>
      </c>
      <c r="B35" s="5" t="n">
        <v>47944486</v>
      </c>
    </row>
    <row r="36" spans="1:5">
      <c r="A36" s="4" t="s">
        <v>95</v>
      </c>
      <c r="B36" s="6" t="n">
        <v>0</v>
      </c>
      <c r="C36" s="5" t="n">
        <v>2103000</v>
      </c>
      <c r="D36" s="5" t="n">
        <v>0</v>
      </c>
      <c r="E36" s="5" t="n">
        <v>2103000</v>
      </c>
    </row>
    <row r="37" spans="1:5">
      <c r="A37" s="4" t="s">
        <v>96</v>
      </c>
      <c r="B37" s="5" t="n">
        <v>0</v>
      </c>
      <c r="C37" s="5" t="n">
        <v>172000</v>
      </c>
      <c r="D37" s="5" t="n">
        <v>0</v>
      </c>
      <c r="E37" s="5" t="n">
        <v>172000</v>
      </c>
    </row>
    <row r="38" spans="1:5">
      <c r="A38" s="4" t="s">
        <v>97</v>
      </c>
      <c r="B38" s="6" t="n">
        <v>0</v>
      </c>
      <c r="C38" s="5" t="n">
        <v>28000</v>
      </c>
      <c r="D38" s="5" t="n">
        <v>0</v>
      </c>
      <c r="E38" s="5" t="n">
        <v>28000</v>
      </c>
    </row>
    <row r="39" spans="1:5">
      <c r="A39" s="4" t="s">
        <v>98</v>
      </c>
      <c r="B39" s="5" t="n">
        <v>5208</v>
      </c>
    </row>
    <row r="40" spans="1:5">
      <c r="A40" s="4" t="s">
        <v>83</v>
      </c>
      <c r="B40" s="6" t="n">
        <v>0</v>
      </c>
      <c r="C40" s="5" t="n">
        <v>0</v>
      </c>
      <c r="D40" s="5" t="n">
        <v>-18555000</v>
      </c>
      <c r="E40" s="5" t="n">
        <v>-18555000</v>
      </c>
    </row>
    <row r="41" spans="1:5">
      <c r="A41" s="4" t="s">
        <v>109</v>
      </c>
      <c r="B41" s="6" t="n">
        <v>479000</v>
      </c>
      <c r="C41" s="5" t="n">
        <v>546057000</v>
      </c>
      <c r="D41" s="5" t="n">
        <v>-428743000</v>
      </c>
      <c r="E41" s="5" t="n">
        <v>117793000</v>
      </c>
    </row>
    <row r="42" spans="1:5">
      <c r="A42" s="4" t="s">
        <v>110</v>
      </c>
      <c r="B42" s="5" t="n">
        <v>47949694</v>
      </c>
    </row>
    <row r="43" spans="1:5">
      <c r="A43" s="4" t="s">
        <v>107</v>
      </c>
      <c r="B43" s="6" t="n">
        <v>479000</v>
      </c>
      <c r="C43" s="5" t="n">
        <v>543754000</v>
      </c>
      <c r="D43" s="5" t="n">
        <v>-410188000</v>
      </c>
      <c r="E43" s="5" t="n">
        <v>134045000</v>
      </c>
    </row>
    <row r="44" spans="1:5">
      <c r="A44" s="4" t="s">
        <v>108</v>
      </c>
      <c r="B44" s="5" t="n">
        <v>47944486</v>
      </c>
    </row>
    <row r="45" spans="1:5">
      <c r="A45" s="4" t="s">
        <v>83</v>
      </c>
      <c r="E45" s="5" t="n">
        <v>-42479000</v>
      </c>
    </row>
    <row r="46" spans="1:5">
      <c r="A46" s="4" t="s">
        <v>111</v>
      </c>
      <c r="B46" s="6" t="n">
        <v>492000</v>
      </c>
      <c r="C46" s="5" t="n">
        <v>559335000</v>
      </c>
      <c r="D46" s="5" t="n">
        <v>-452667000</v>
      </c>
      <c r="E46" s="5" t="n">
        <v>107160000</v>
      </c>
    </row>
    <row r="47" spans="1:5">
      <c r="A47" s="4" t="s">
        <v>112</v>
      </c>
      <c r="B47" s="5" t="n">
        <v>49249497</v>
      </c>
    </row>
    <row r="48" spans="1:5">
      <c r="A48" s="4" t="s">
        <v>109</v>
      </c>
      <c r="B48" s="6" t="n">
        <v>479000</v>
      </c>
      <c r="C48" s="5" t="n">
        <v>546057000</v>
      </c>
      <c r="D48" s="5" t="n">
        <v>-428743000</v>
      </c>
      <c r="E48" s="5" t="n">
        <v>117793000</v>
      </c>
    </row>
    <row r="49" spans="1:5">
      <c r="A49" s="4" t="s">
        <v>110</v>
      </c>
      <c r="B49" s="5" t="n">
        <v>47949694</v>
      </c>
    </row>
    <row r="50" spans="1:5">
      <c r="A50" s="4" t="s">
        <v>95</v>
      </c>
      <c r="B50" s="6" t="n">
        <v>0</v>
      </c>
      <c r="C50" s="5" t="n">
        <v>1678000</v>
      </c>
      <c r="D50" s="5" t="n">
        <v>0</v>
      </c>
      <c r="E50" s="5" t="n">
        <v>1678000</v>
      </c>
    </row>
    <row r="51" spans="1:5">
      <c r="A51" s="4" t="s">
        <v>96</v>
      </c>
      <c r="B51" s="5" t="n">
        <v>0</v>
      </c>
      <c r="C51" s="5" t="n">
        <v>78000</v>
      </c>
      <c r="D51" s="5" t="n">
        <v>0</v>
      </c>
      <c r="E51" s="5" t="n">
        <v>78000</v>
      </c>
    </row>
    <row r="52" spans="1:5">
      <c r="A52" s="4" t="s">
        <v>97</v>
      </c>
      <c r="B52" s="6" t="n">
        <v>1000</v>
      </c>
      <c r="C52" s="5" t="n">
        <v>384000</v>
      </c>
      <c r="D52" s="5" t="n">
        <v>0</v>
      </c>
      <c r="E52" s="5" t="n">
        <v>385000</v>
      </c>
    </row>
    <row r="53" spans="1:5">
      <c r="A53" s="4" t="s">
        <v>98</v>
      </c>
      <c r="B53" s="5" t="n">
        <v>91126</v>
      </c>
    </row>
    <row r="54" spans="1:5">
      <c r="A54" s="4" t="s">
        <v>113</v>
      </c>
      <c r="B54" s="6" t="n">
        <v>-17000</v>
      </c>
      <c r="C54" s="5" t="n">
        <v>-12605000</v>
      </c>
      <c r="D54" s="5" t="n">
        <v>0</v>
      </c>
      <c r="E54" s="5" t="n">
        <v>-12622000</v>
      </c>
    </row>
    <row r="55" spans="1:5">
      <c r="A55" s="4" t="s">
        <v>114</v>
      </c>
      <c r="B55" s="5" t="n">
        <v>1658677</v>
      </c>
    </row>
    <row r="56" spans="1:5">
      <c r="A56" s="4" t="s">
        <v>115</v>
      </c>
      <c r="B56" s="6" t="n">
        <v>5000</v>
      </c>
      <c r="C56" s="5" t="n">
        <v>1467000</v>
      </c>
      <c r="D56" s="5" t="n">
        <v>0</v>
      </c>
      <c r="E56" s="5" t="n">
        <v>1472000</v>
      </c>
    </row>
    <row r="57" spans="1:5">
      <c r="A57" s="4" t="s">
        <v>116</v>
      </c>
      <c r="B57" s="5" t="n">
        <v>-450000</v>
      </c>
    </row>
    <row r="58" spans="1:5">
      <c r="A58" s="4" t="s">
        <v>83</v>
      </c>
      <c r="B58" s="6" t="n">
        <v>0</v>
      </c>
      <c r="C58" s="5" t="n">
        <v>0</v>
      </c>
      <c r="D58" s="5" t="n">
        <v>-23924000</v>
      </c>
      <c r="E58" s="5" t="n">
        <v>-23924000</v>
      </c>
    </row>
    <row r="59" spans="1:5">
      <c r="A59" s="4" t="s">
        <v>111</v>
      </c>
      <c r="B59" s="6" t="n">
        <v>492000</v>
      </c>
      <c r="C59" s="6" t="n">
        <v>559335000</v>
      </c>
      <c r="D59" s="6" t="n">
        <v>-452667000</v>
      </c>
      <c r="E59" s="6" t="n">
        <v>107160000</v>
      </c>
    </row>
    <row r="60" spans="1:5">
      <c r="A60" s="4" t="s">
        <v>112</v>
      </c>
      <c r="B60" s="5" t="n">
        <v>49249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v>
      </c>
      <c r="B1" s="2" t="s">
        <v>2</v>
      </c>
      <c r="C1" s="2" t="s">
        <v>72</v>
      </c>
      <c r="D1" s="2" t="s">
        <v>118</v>
      </c>
    </row>
    <row r="2" spans="1:4">
      <c r="A2" s="4" t="s">
        <v>119</v>
      </c>
    </row>
    <row r="3" spans="1:4">
      <c r="A3" s="4" t="s">
        <v>120</v>
      </c>
      <c r="B3" s="6" t="n">
        <v>5</v>
      </c>
      <c r="C3" s="6" t="n">
        <v>5</v>
      </c>
      <c r="D3"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1</v>
      </c>
      <c r="B1" s="2" t="s">
        <v>71</v>
      </c>
      <c r="D1" s="2" t="s">
        <v>1</v>
      </c>
    </row>
    <row r="2" spans="1:5">
      <c r="B2" s="2" t="s">
        <v>2</v>
      </c>
      <c r="C2" s="2" t="s">
        <v>72</v>
      </c>
      <c r="D2" s="2" t="s">
        <v>2</v>
      </c>
      <c r="E2" s="2" t="s">
        <v>72</v>
      </c>
    </row>
    <row r="3" spans="1:5">
      <c r="A3" s="3" t="s">
        <v>122</v>
      </c>
    </row>
    <row r="4" spans="1:5">
      <c r="A4" s="4" t="s">
        <v>83</v>
      </c>
      <c r="B4" s="6" t="n">
        <v>-23924000</v>
      </c>
      <c r="C4" s="6" t="n">
        <v>-12243000</v>
      </c>
      <c r="D4" s="6" t="n">
        <v>-42479000</v>
      </c>
      <c r="E4" s="6" t="n">
        <v>-22773000</v>
      </c>
    </row>
    <row r="5" spans="1:5">
      <c r="A5" s="3" t="s">
        <v>123</v>
      </c>
    </row>
    <row r="6" spans="1:5">
      <c r="A6" s="4" t="s">
        <v>78</v>
      </c>
      <c r="B6" s="5" t="n">
        <v>2057000</v>
      </c>
      <c r="C6" s="5" t="n">
        <v>290000</v>
      </c>
      <c r="D6" s="5" t="n">
        <v>3715000</v>
      </c>
      <c r="E6" s="5" t="n">
        <v>464000</v>
      </c>
    </row>
    <row r="7" spans="1:5">
      <c r="A7" s="4" t="s">
        <v>95</v>
      </c>
      <c r="D7" s="5" t="n">
        <v>3781000</v>
      </c>
      <c r="E7" s="5" t="n">
        <v>4573000</v>
      </c>
    </row>
    <row r="8" spans="1:5">
      <c r="A8" s="4" t="s">
        <v>96</v>
      </c>
      <c r="D8" s="5" t="n">
        <v>250000</v>
      </c>
      <c r="E8" s="5" t="n">
        <v>344000</v>
      </c>
    </row>
    <row r="9" spans="1:5">
      <c r="A9" s="4" t="s">
        <v>124</v>
      </c>
      <c r="D9" s="5" t="n">
        <v>-829000</v>
      </c>
      <c r="E9" s="5" t="n">
        <v>0</v>
      </c>
    </row>
    <row r="10" spans="1:5">
      <c r="A10" s="4" t="s">
        <v>125</v>
      </c>
      <c r="D10" s="5" t="n">
        <v>367000</v>
      </c>
      <c r="E10" s="5" t="n">
        <v>0</v>
      </c>
    </row>
    <row r="11" spans="1:5">
      <c r="A11" s="3" t="s">
        <v>126</v>
      </c>
    </row>
    <row r="12" spans="1:5">
      <c r="A12" s="4" t="s">
        <v>37</v>
      </c>
      <c r="D12" s="5" t="n">
        <v>41000</v>
      </c>
      <c r="E12" s="5" t="n">
        <v>60000</v>
      </c>
    </row>
    <row r="13" spans="1:5">
      <c r="A13" s="4" t="s">
        <v>38</v>
      </c>
      <c r="D13" s="5" t="n">
        <v>1459000</v>
      </c>
      <c r="E13" s="5" t="n">
        <v>798000</v>
      </c>
    </row>
    <row r="14" spans="1:5">
      <c r="A14" s="4" t="s">
        <v>127</v>
      </c>
      <c r="D14" s="5" t="n">
        <v>381000</v>
      </c>
      <c r="E14" s="5" t="n">
        <v>42000</v>
      </c>
    </row>
    <row r="15" spans="1:5">
      <c r="A15" s="4" t="s">
        <v>128</v>
      </c>
      <c r="D15" s="5" t="n">
        <v>2994000</v>
      </c>
      <c r="E15" s="5" t="n">
        <v>3388000</v>
      </c>
    </row>
    <row r="16" spans="1:5">
      <c r="A16" s="4" t="s">
        <v>129</v>
      </c>
      <c r="D16" s="5" t="n">
        <v>-30320000</v>
      </c>
      <c r="E16" s="5" t="n">
        <v>-13104000</v>
      </c>
    </row>
    <row r="17" spans="1:5">
      <c r="A17" s="3" t="s">
        <v>130</v>
      </c>
    </row>
    <row r="18" spans="1:5">
      <c r="A18" s="4" t="s">
        <v>131</v>
      </c>
      <c r="D18" s="5" t="n">
        <v>-5250000</v>
      </c>
      <c r="E18" s="5" t="n">
        <v>-6923000</v>
      </c>
    </row>
    <row r="19" spans="1:5">
      <c r="A19" s="4" t="s">
        <v>132</v>
      </c>
      <c r="D19" s="5" t="n">
        <v>-200000</v>
      </c>
      <c r="E19" s="5" t="n">
        <v>0</v>
      </c>
    </row>
    <row r="20" spans="1:5">
      <c r="A20" s="4" t="s">
        <v>133</v>
      </c>
      <c r="D20" s="5" t="n">
        <v>47144000</v>
      </c>
      <c r="E20" s="5" t="n">
        <v>-69852000</v>
      </c>
    </row>
    <row r="21" spans="1:5">
      <c r="A21" s="4" t="s">
        <v>134</v>
      </c>
      <c r="D21" s="5" t="n">
        <v>41694000</v>
      </c>
      <c r="E21" s="5" t="n">
        <v>-76775000</v>
      </c>
    </row>
    <row r="22" spans="1:5">
      <c r="A22" s="3" t="s">
        <v>135</v>
      </c>
    </row>
    <row r="23" spans="1:5">
      <c r="A23" s="4" t="s">
        <v>136</v>
      </c>
      <c r="D23" s="5" t="n">
        <v>12622000</v>
      </c>
      <c r="E23" s="5" t="n">
        <v>0</v>
      </c>
    </row>
    <row r="24" spans="1:5">
      <c r="A24" s="4" t="s">
        <v>137</v>
      </c>
      <c r="D24" s="5" t="n">
        <v>413000</v>
      </c>
      <c r="E24" s="5" t="n">
        <v>2166000</v>
      </c>
    </row>
    <row r="25" spans="1:5">
      <c r="A25" s="4" t="s">
        <v>138</v>
      </c>
      <c r="D25" s="5" t="n">
        <v>13035000</v>
      </c>
      <c r="E25" s="5" t="n">
        <v>2399000</v>
      </c>
    </row>
    <row r="26" spans="1:5">
      <c r="A26" s="4" t="s">
        <v>139</v>
      </c>
      <c r="D26" s="5" t="n">
        <v>24409000</v>
      </c>
      <c r="E26" s="5" t="n">
        <v>-87480000</v>
      </c>
    </row>
    <row r="27" spans="1:5">
      <c r="A27" s="4" t="s">
        <v>140</v>
      </c>
      <c r="D27" s="5" t="n">
        <v>19310000</v>
      </c>
      <c r="E27" s="5" t="n">
        <v>138030000</v>
      </c>
    </row>
    <row r="28" spans="1:5">
      <c r="A28" s="4" t="s">
        <v>141</v>
      </c>
      <c r="B28" s="5" t="n">
        <v>43719000</v>
      </c>
      <c r="C28" s="5" t="n">
        <v>50550000</v>
      </c>
      <c r="D28" s="5" t="n">
        <v>43719000</v>
      </c>
      <c r="E28" s="5" t="n">
        <v>50550000</v>
      </c>
    </row>
    <row r="29" spans="1:5">
      <c r="A29" s="3" t="s">
        <v>142</v>
      </c>
    </row>
    <row r="30" spans="1:5">
      <c r="A30" s="4" t="s">
        <v>35</v>
      </c>
      <c r="B30" s="5" t="n">
        <v>42609000</v>
      </c>
      <c r="C30" s="5" t="n">
        <v>49990000</v>
      </c>
      <c r="D30" s="5" t="n">
        <v>42609000</v>
      </c>
      <c r="E30" s="5" t="n">
        <v>49990000</v>
      </c>
    </row>
    <row r="31" spans="1:5">
      <c r="A31" s="4" t="s">
        <v>143</v>
      </c>
      <c r="B31" s="5" t="n">
        <v>1110000</v>
      </c>
      <c r="C31" s="5" t="n">
        <v>560000</v>
      </c>
      <c r="D31" s="5" t="n">
        <v>1110000</v>
      </c>
      <c r="E31" s="5" t="n">
        <v>560000</v>
      </c>
    </row>
    <row r="32" spans="1:5">
      <c r="A32" s="4" t="s">
        <v>144</v>
      </c>
      <c r="B32" s="6" t="n">
        <v>43719000</v>
      </c>
      <c r="C32" s="6" t="n">
        <v>50550000</v>
      </c>
      <c r="D32" s="5" t="n">
        <v>43719000</v>
      </c>
      <c r="E32" s="5" t="n">
        <v>50550000</v>
      </c>
    </row>
    <row r="33" spans="1:5">
      <c r="A33" s="4" t="s">
        <v>115</v>
      </c>
      <c r="D33" s="5" t="n">
        <v>1472000</v>
      </c>
      <c r="E33" s="5" t="n">
        <v>0</v>
      </c>
    </row>
    <row r="34" spans="1:5">
      <c r="A34" s="4" t="s">
        <v>145</v>
      </c>
      <c r="D34" s="5" t="n">
        <v>0</v>
      </c>
      <c r="E34" s="5" t="n">
        <v>6000</v>
      </c>
    </row>
    <row r="35" spans="1:5">
      <c r="A35" s="4" t="s">
        <v>119</v>
      </c>
    </row>
    <row r="36" spans="1:5">
      <c r="A36" s="3" t="s">
        <v>135</v>
      </c>
    </row>
    <row r="37" spans="1:5">
      <c r="A37" s="4" t="s">
        <v>146</v>
      </c>
      <c r="D37" s="6" t="n">
        <v>0</v>
      </c>
      <c r="E37" s="6" t="n">
        <v>233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7</v>
      </c>
      <c r="B1" s="2" t="s">
        <v>2</v>
      </c>
      <c r="C1" s="2" t="s">
        <v>72</v>
      </c>
      <c r="D1" s="2" t="s">
        <v>118</v>
      </c>
    </row>
    <row r="2" spans="1:4">
      <c r="A2" s="4" t="s">
        <v>119</v>
      </c>
    </row>
    <row r="3" spans="1:4">
      <c r="A3" s="4" t="s">
        <v>120</v>
      </c>
      <c r="B3" s="6" t="n">
        <v>5</v>
      </c>
      <c r="C3" s="6" t="n">
        <v>5</v>
      </c>
      <c r="D3"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1:04Z</dcterms:created>
  <dcterms:modified xmlns:dcterms="http://purl.org/dc/terms/" xmlns:xsi="http://www.w3.org/2001/XMLSchema-instance" xsi:type="dcterms:W3CDTF">2019-08-09T16:01:04Z</dcterms:modified>
</cp:coreProperties>
</file>